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LIQUIDITY AND MA"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AGREEMENT WITH HEALTHCOR" sheetId="17" state="visible" r:id="rId17"/>
    <sheet xmlns:r="http://schemas.openxmlformats.org/officeDocument/2006/relationships" name="AGREEMENT WITH PDL BIOPHARMA, I" sheetId="18" state="visible" r:id="rId18"/>
    <sheet xmlns:r="http://schemas.openxmlformats.org/officeDocument/2006/relationships" name="JOINT VENTURE AGREEMENT"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OTHER CURRENT LIABILITIES (Tabl" sheetId="29" state="visible" r:id="rId29"/>
    <sheet xmlns:r="http://schemas.openxmlformats.org/officeDocument/2006/relationships" name="COMMITMENTS AND CONTINGENCIES (" sheetId="30" state="visible" r:id="rId30"/>
    <sheet xmlns:r="http://schemas.openxmlformats.org/officeDocument/2006/relationships" name="VARIABLE INTEREST ENTITIES (Tab"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LIQUIDITY AND 35"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N" sheetId="39" state="visible" r:id="rId39"/>
    <sheet xmlns:r="http://schemas.openxmlformats.org/officeDocument/2006/relationships" name="STOCKHOLDERS' EQUITY (Details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OTHER CURRENT ASSET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OTHER ASSETS (Details)" sheetId="47" state="visible" r:id="rId47"/>
    <sheet xmlns:r="http://schemas.openxmlformats.org/officeDocument/2006/relationships" name="OTHER ASSETS (Details 1)" sheetId="48" state="visible" r:id="rId48"/>
    <sheet xmlns:r="http://schemas.openxmlformats.org/officeDocument/2006/relationships" name="OTHER CURRENT LIABILITIES (Deta"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AGREEMENT WITH HEALTHCOR (Detai" sheetId="54" state="visible" r:id="rId54"/>
    <sheet xmlns:r="http://schemas.openxmlformats.org/officeDocument/2006/relationships" name="AGREEMENT WITH HEALTHCOR (Det55" sheetId="55" state="visible" r:id="rId55"/>
    <sheet xmlns:r="http://schemas.openxmlformats.org/officeDocument/2006/relationships" name="AGREEMENT WITH PDL BIOPHARMA,56" sheetId="56" state="visible" r:id="rId56"/>
    <sheet xmlns:r="http://schemas.openxmlformats.org/officeDocument/2006/relationships" name="JOINT VENTURE AGREEMENT (Detail" sheetId="57" state="visible" r:id="rId57"/>
    <sheet xmlns:r="http://schemas.openxmlformats.org/officeDocument/2006/relationships" name="VARIABLE INTEREST ENTITIES (Det" sheetId="58" state="visible" r:id="rId58"/>
    <sheet xmlns:r="http://schemas.openxmlformats.org/officeDocument/2006/relationships" name="VARIABLE INTEREST ENTITIES (D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7</t>
  </si>
  <si>
    <t>Mar. 30, 2018</t>
  </si>
  <si>
    <t>Jun. 30, 2017</t>
  </si>
  <si>
    <t>Document And Entity Information</t>
  </si>
  <si>
    <t>Entity Registrant Name</t>
  </si>
  <si>
    <t>CareView Communications Inc</t>
  </si>
  <si>
    <t>Entity Central Index Key</t>
  </si>
  <si>
    <t>Document Type</t>
  </si>
  <si>
    <t>10-K</t>
  </si>
  <si>
    <t>Trading Symbol</t>
  </si>
  <si>
    <t>CRVW</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Held by non-affiliates</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Other current assets</t>
  </si>
  <si>
    <t>Total current assets</t>
  </si>
  <si>
    <t>Property and equipment, net</t>
  </si>
  <si>
    <t>Other Assets:</t>
  </si>
  <si>
    <t>Restricted cash</t>
  </si>
  <si>
    <t>Intangible assets, net</t>
  </si>
  <si>
    <t>Other assets</t>
  </si>
  <si>
    <t>Total other assets</t>
  </si>
  <si>
    <t>Total assets</t>
  </si>
  <si>
    <t>Current Liabilities:</t>
  </si>
  <si>
    <t>Accounts payable</t>
  </si>
  <si>
    <t>Notes payable, current portion</t>
  </si>
  <si>
    <t>Mandatorily redeemable equity in joint venture</t>
  </si>
  <si>
    <t>Accrued interest</t>
  </si>
  <si>
    <t>Other current liabilities</t>
  </si>
  <si>
    <t>Total current liabilities</t>
  </si>
  <si>
    <t>Long-term Liabilities:</t>
  </si>
  <si>
    <t>Senior secured convertible notes, net of debt discount and debt costs of $18,161,723 and $21,267,829, respectively</t>
  </si>
  <si>
    <t>Loan payable</t>
  </si>
  <si>
    <t>Note payable</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CareView Communications Inc. stockholders' deficit</t>
  </si>
  <si>
    <t>Noncontrolling interest</t>
  </si>
  <si>
    <t>Total stockholders' deficit</t>
  </si>
  <si>
    <t>Total liabilities and stockholders' deficit</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2011 Senior Secured Convertible Note #1 [Member]</t>
  </si>
  <si>
    <t>Debt discount and debt issuance costs (in dollars)</t>
  </si>
  <si>
    <t>CONSOLIDATED STATEMENTS OF OPERATIONS -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 (in dollars per share)</t>
  </si>
  <si>
    <t>Weighted average number of common shares outstanding, basic and diluted (in shares)</t>
  </si>
  <si>
    <t>CONSOLIDATED STATEMENTS OF STOCKHOLDERS' DEFICIT - USD ($)</t>
  </si>
  <si>
    <t>Additional Paid in Capital [Member]</t>
  </si>
  <si>
    <t>Accumulated Deficit [Member]</t>
  </si>
  <si>
    <t>Noncontrolling Interest [Member]</t>
  </si>
  <si>
    <t>Total</t>
  </si>
  <si>
    <t>Balance, beginning at Dec. 31, 2015</t>
  </si>
  <si>
    <t>Increase (Decrease) in Stockholders' Equity</t>
  </si>
  <si>
    <t>Options granted as compensation</t>
  </si>
  <si>
    <t>Beneficial conversion features for senior secured convertible notes</t>
  </si>
  <si>
    <t>Balance, ending at Dec. 31, 2016</t>
  </si>
  <si>
    <t>Adjustment to fair value of warrants for extension of exercise period</t>
  </si>
  <si>
    <t>Adjustment to fair value of warrants for modification of loan agreement</t>
  </si>
  <si>
    <t>Cost associated with closure of joint ventures</t>
  </si>
  <si>
    <t>Balance, ending at Dec. 31, 2017</t>
  </si>
  <si>
    <t>CONSOLIDATED STATEMENTS OF CASH FLOWS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Loss on disposal of assets</t>
  </si>
  <si>
    <t>Changes in operating assets and liabilities:</t>
  </si>
  <si>
    <t>Accrued expenses and other current liabilities</t>
  </si>
  <si>
    <t>Net cash flows used in operating activities</t>
  </si>
  <si>
    <t>CASH FLOWS FROM INVESTING ACTIVITIES</t>
  </si>
  <si>
    <t>Purchase of property and equipment</t>
  </si>
  <si>
    <t>Payment for deferred installation costs</t>
  </si>
  <si>
    <t>Patent and trademark costs</t>
  </si>
  <si>
    <t>Recovery of unused deferred installation costs</t>
  </si>
  <si>
    <t>Net cash flows used in investing activities</t>
  </si>
  <si>
    <t>CASH FLOWS FROM FINANCING ACTIVITIES</t>
  </si>
  <si>
    <t>Repayment of notes payable</t>
  </si>
  <si>
    <t>Net cash flows provided by financing activities</t>
  </si>
  <si>
    <t>Increase (decrease) in cash</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Revaluation of warrants for modification of loan</t>
  </si>
  <si>
    <t>DESCRIPTION OF BUSINESS AND BASIS OF PRESENTATION</t>
  </si>
  <si>
    <t>Organization, Consolidation and Presentation of Financial Statements [Abstract]</t>
  </si>
  <si>
    <t xml:space="preserve">NOTE
1 – DESCRIPTION OF BUSINESS AND BASIS OF PRESENTATION (CONTINUED) Description
of Business (continued) In
addition to patient safety and security, we also provide a suite of services to increase patient satisfaction scores and enhance
the overall image of the hospital including first-run on-demand movies, Internet access via the patient’s television, and
video visits with family and friends from most places throughout the world. Through continued investment in patient care technology,
our products and services help hospitals and assisted living facilities build a safe, high quality healthcare delivery system
that best serves the patient, while striving for the highest level of satisfaction and comfort. Principles
of Consolidation The
accompanying consolidated financial statements include the accounts of CareView and CareView Communications, Inc., a Texas corporation
and CareView Operations, LLC, a Nevada limited liability company (our wholly owned subsidiaries). Also included for the year ended
December 31, 2016 were CareView-Hillcrest, LLC and CareView-Saline, LLC, both Wisconsin limited liability companies (the “Project
LLCs”) and variable interest entities (“VIEs”) (see below). All material inter-company balances and transactions
have been eliminated in consolidation. During
2016 we reported noncontrolling interests in our variable interest entities (“VIEs”) as a component of stockholders’
deficit in the Consolidated Balance Sheets and the loss attributable to noncontrolling interests as an adjustment to net loss
to arrive at net loss attributable to us in the Consolidated Statements of Operations. As of and for the year ended December 31,
2017, we did not maintain any variable interests in any entities requiring consolidation in our financial statements. Concurrent
with the execution, and pursuant to the terms, of the Settlement Agreement, as discussed in NOTE 13, all assets and liabilities
of the Project LLCs were transferred to our wholly owned subsidiary, CareView Communications, Inc., effective January 1, 2017.
On June 12, 2017, we filed Form 510- Limited Liability Company Articles of Dissolution with the State of Wisconsin resulting in
the dissolution of the Project LLCs effective that date. </t>
  </si>
  <si>
    <t>SUMMARY OF SIGNIFICANT ACCOUNTING POLICIES</t>
  </si>
  <si>
    <t>Accounting Policies [Abstract]</t>
  </si>
  <si>
    <t>NOTE 2 – SUMMARY OF SIGNIFICANT ACCOUNTING POLICIES
Cash and Cash Equivalents
We consider all highly liquid investments with a maturity of three months or less when purchased to be cash equivalents. We maintain cash at financial institutions that at times may exceed federally insured limits.
Restricted Cash
At December 31, 2017, we had $2,500,000 included in restricted cash in other assets on the consolidated balance sheet. On December 28, 2017, the minimum cash requirement in the credit agreement with PDL BioPharma, Inc. was modified to reduce the minimum cash requirement from $3,250,000 to $2,500,000. See NOTES 12 and 15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
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7 and 2016, an allowance of $176,750 and $116,350, respectively, was recorded.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7 and 2016,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7 and 2016.
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7 and 2016.
During the years ended December 31, 2017 and 2016, we capitalized no additional intellectual property costs.
Patents and Trademarks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NOTES 11 and 12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7
$
(11,157
)
$
—
$
—
$
(11,157
)
2016
$
(629
)
$
—
$
—
$
(629
)
The following table provides a summary of changes in fair value associated with the Level 3 liabilities for the year ended December 31:
Fair Value Measurements Using Significant Unobservable Inputs (Level 3)
2017
2016
Balance, beginning of period
$
(629
)
$
(168,805
)
Issuances of derivative liabilities
—
—
Change in fair value of warrant liability
(10,528
)
168,176
Transfers in and/out of Level 3
—
—
Balance, end of period
$
(11,157
)
$
(629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Revenue Recognition
Revenue is recognized when persuasive evidence of a sales arrangement exists, when the selling price is fixed or determinable, when installation and official acceptance by the facility occurs, and when collection is probable.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33,000,000 and 122,000,000 at December 31, 2017 and 2016,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
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
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
Shipping and Handling Costs
We expense all shipping and handling costs as incurred. These costs are included in network operations on the accompanying consolidated financial statements.
Advertising Costs
We consider advertising costs as costs associated with the promotion of our products through the various media outlets and trade shows. We expense all advertising costs as incurred. Our advertising expense for the years ended December 31, 2017 and 2016 totaled approximately $99,000 and $168,000, respectively.
Concentration of Credit Risks and Customer Data
For the years ended December 31, 2017 and 2016, 103 and 93 hospitals accounted for all of our revenue. During 2017 four customer comprised 57% of our revenue, while no other customer comprised more than 10%. During 2016 three customers comprised 58% of our revenue, while no other customer comprised more than 10%.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Adopted Accounting Pronouncements
In March 2016, the FASB issued ASU 2016-09, Compensation – Stock Compensation: Improvements to Employee Share-Based Payment Accounting There was no material effect on the 2017 consolidated financial statements upon adoption.
Fair Value of Financial Instruments
In August 2016,
the Financial Accounting Standards Board (“FASB”) issued Accounting Standards Update (“ASU”) Statement of Cash Flows (Topic 230)
In June 2016, the FASB issued ASU 2016-13, Financial Instruments – Credit Losses (Topic 326): Measurement of Credit Losses on Financial Instruments
In February 2016, the FASB issued ASU 2016-02, Leases
In May 2014, the FASB issued ASU No. 2014-09, Revenue from Contracts with Customers</t>
  </si>
  <si>
    <t>GOING CONCERN, LIQUIDITY AND MANAGEMENT'S PLAN</t>
  </si>
  <si>
    <t>Going Concern Liquidity And Managements Plan</t>
  </si>
  <si>
    <t xml:space="preserve">NOTE
3 – GOING CONCERN, LIQUIDITY AND MANAGMENTS PLAN Our
cash position at December 31, 2017 was approximately $2,066,000. At December 31, 2017, we also had $2,500,000 included in restricted
cash in other assets on the consolidated balance sheet. Pursuant
to the terms of a Note and Warrant Purchase Agreement dated April 21, 2011 (as subsequently amended) with HealthCor Partners Fund,
LP and HealthCor Hybrid Offshore Master Fund, LP (“HealthCor”) we are required to maintain a minimum cash balance
$2,000,000 (see NOTE 11 Accounting
standards require management to evaluate our ability to continue as a going concern for a period of one year subsequent to
the date of the filing of the Form 10-K (“evaluation period”). As such, we have evaluated if cash and cash
equivalents on hand and cash generated through operating activities would be sufficient to sustain projected operating
activities through March 31, 2019. We anticipate that our current resources, along with cash generated from operations, will
not be sufficient to meet our cash requirements throughout the evaluation period, including funding anticipated losses and
scheduled debt maturities. In February 2018, we raised $2,050,000 through the sale and issuance of Senior Secured Convertible
Notes (see Note 11 for further detail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See NOTE 15 </t>
  </si>
  <si>
    <t>STOCKHOLDERS' EQUITY</t>
  </si>
  <si>
    <t>Stockholders' Equity Note [Abstract]</t>
  </si>
  <si>
    <t>NOTE
4 – STOCKHOLDERS’ EQUITY Preferred
Stock At
December 31, 2017 and 2016, we had 20,000,000 shares of Preferred Stock, par value $0.001 authorized and none outstanding, which
can be designated by our Board of Directors. Common
Stock At
December 31, 2017 and 2016, we had 300,000,000 shares of Common Stock, $0.001 par value authorized, and 139,380,748 shares of
Common Stock issued and outstanding. There was no Common Stock issued during the years ended December 31, 2017 or 2016. Warrants
to Purchase Common Stock of the Company We
use the Black-Scholes-Merton option pricing model (“Black-Scholes Model”) to determine the fair value of Warrants
(except certain Warrants issued to HealthCor in 2011 as discussed in NOTE 11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No
Warrants were granted during 2017 or 2016. A
summary of our Warrants activity and related information follows:
Number
of Shares Under Warrant Range
of Weighted
Average Weighted
Balance
at December 31, 2015 35,197,698 $0.33-$1.65 $ 0.82 5.6
Granted —
Exercised —
Expired (500,000 )
Balance
at December 31, 2016 34,697,698 $0.33-$1.65 $ 0.82 4.7
Granted —
Exercised —
Expired (4,643,309 )
Balance
at December 31, 2017 30,054,389 $0.33-$1.65 $ 0.85 4.6
Vested
and Exercisable at December 31, 2017 30,054,389 $0.33-$1.65 $ 0.85 4.6 As
of December 31, 2017 and 2016, we had no unamortized costs associated with capitalized Warrants, excluding the HealthCor Warrants
and Private Placement Warrants. Warrant
Activity During 2017 No
Warrants were granted during 2017. In May, June and December 2017, 50,000, 290,000 and 4,303,309 Warrants expired. Warrant
Activity During 2016 No
Warrants were granted during 2016. In April and May 2016, 400,000 and 100,000 Warrants expired.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7, 2007 Plan Options to purchase 8,000,000 shares of our Common Stock have been issued
with 25,000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7, 2009 Plan Options to purchase 10,000,000 shares of our Common Stock have been issued with 6,390,760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17, 2015 Plan Options to purchase 5,000,000 shares of our Common Stock have been issued with 4,492,666 remaining outstanding. On
December 7, 2016, we established the CareView Communications, Inc. 2016 Stock Option Plan (the “2016 Plan”) pursuant
to which 20,000,000 shares of Common Stock was reserved for issuance upon the exercise of options (“2016 Plan Option(s)”).
The 2016 Plan was designed to serve as an incentive for retaining our qualified and competent key employees, officers and directors.
The 2016 Plan Options vest over three years and have an exercise period of ten years from the date of issuance. As of December
31, 2017, 2016 Plan Options to purchase 12,262,033 shares of our Common Stock have been issued 11,752,033 remaining outstanding. The
valuation methodology used to determine the fair value of the 2007 Plan Options, 2009 Plan Options, 2015 Plan Options and 2016
Plan Options, collectively, (the “Option(s)”) issued during the year was the Black-Scholes Model. The Black-Scholes
Model requires the use of a number of assumptions including volatility of the stock price, the weighted average risk-free interest
rate, and the weighted average expected term of the options. The
assumptions used in the Black-Scholes Model during the years ended December 31, 2017 and 2016 are set forth in the table below.
2017 2016
Risk-free
interest rate 1.17-2.15 % 1.13-1.84 %
Volatility 78.40-89.93 % 63.49-73.73 %
Expected
life 6 6
Dividend
yield 0.00 % 0.00 % 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A
summary of our Option activity and related information follows:
Number
of Shares Under Option Weighted
Average Exercise Price Weighted
Aggregate
Intrinsic Value
Balance
at December 31, 2015 9,350,667 $ 0.58 7.6 $ 15,705
Granted 6,907,975 $ 0.11
Exercised —
Expired (206,664 )
Forfeited (141,003 )
Balance
at December 31, 2016 15,910,975 $ 0.37 8.0 $ —
Granted 8,017,002 $ 0.08 9.9 $ —
Exercised —
Expired (449,521 )
Forfeited (817,997 )
Balance
at December 31, 2017 22,660,459 $ 0.27 8.1 $ —
Vested
and Exercisable at December 31, 2017 10,018,489 $ 0.46 6.4 $ — The
weighted-average grant date fair value of Options granted during the years ended December 31, 2017 and 2016 was $0.03 and $0.06
per share, respectively. Share-based
compensation expense for Options charged to our operating results for the years ended December 31, 2017 and 2016 (approximately
$398,000 and $717,000,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 At
December 31, 2017, total unrecognized estimated compensation expense related to non-vested Options granted prior to that date
was approximately $543,000, which is expected to be recognized over a weighted-average period of 2.2 years. No tax benefit was
realized due to a continued pattern of operating losses. Option
Activity During 2017
● In
March 2017, we granted 2016 Plan Options to purchase 20,000 shares with an exercise price of $0.09 per share to an employee,
● In
May 2017, we granted 2016 Plan Options to purchase 5,000 shares with an exercise price of $0.17 per share to an employee,
● In
June 2017, we granted 2016 Plan Options to purchase 520,000 shares with an exercise price of $0.11 per share to certain employee,
● In
November 2017, we granted 2016 Plan Options to 5 directors (666,667 each, totaling 4,000,002): to purchase shares with an
exercise price of $0.06 per share.
● In
December 2017, we granted 2016 Plan Options to purchase 472,000 shares with an exercise price of $0.10 per share to certain
employees, and
● In
December 2017, we granted 2016 Plan Options to an officer/director (2,000,000), and an officer (1,000,000) to purchase shares
with an exercise price of $0.10 per share. Option
Activity During 2016
● In
March 2016, we granted 2015 Plan Options to purchase 20,000 shares with an exercise price of $0.30 per share to an employee,
● In
August 2016, we granted 2015 Plan Options to 5 directors (235,295 each, totaling 1,176,475) and 35,000 to an employee to purchase
shares with an exercise price of $0.17 and $0.18 per share, respectively,
● In
September 2016, we granted 2015 Plan Options to purchase 50,000 shares with an exercise price of $0.08 per share to an employee,
● In
December 2016, we granted 2015 Plan Options to purchase 1,381,469 shares with an exercise price of $0.08 per share to certain
employees and 754,969 shares with an exercise price of $0.10 to an employee, and
● In
December 2016, we granted 2016 Plan Options to an officer/director (2,000,000), an officer (2,000,000) and 245,031 to an employee
to purchase shares with an exercise price of $0.10 per share.</t>
  </si>
  <si>
    <t>INCOME TAXES</t>
  </si>
  <si>
    <t>Income Tax Disclosure [Abstract]</t>
  </si>
  <si>
    <t>NOTE
5 – INCOME TAXES At
December 31, 2017, we had approximately $77 million of federal net operating tax loss carry-forward which begins to expire in
2029 and approximately $17 million of state net operating losses which begins to expire in 2029. The
differences between the actual income tax benefit and the amount computed by applying the statutory federal tax rate (35%) to
the loss before taxes are as follows:
Years
Ended December 31,
2017 2016
Expected
income tax benefit at statutory rate $ (6,968,974 ) $ (6,514,444 )
Debt
discount amortization 701,472 701,240
Permanently
disallowed interest 671,234 801,750
Other
permanent differences 24,458 30,818
State
income tax benefit, net of tax effect at state statutory rate — —
Deferred
pool true-ups/corrections related to:
Net
operating losses — 45,138
Other (83,190 ) (43,369 )
Change
in federal tax rate 14,245,571 —
Change
in valuation account (8,590,571 ) 4,978,867
Income
tax expense (benefit) $ — $ — The
components of the deferred tax assets and liabilities are as follows:
December
31,
2017 2016
Deferred
Tax Assets:
Tax
benefit of net operating loss carry-forward $ 16,247,978 $ 23,966,537
Accrued
interest 5,195,193 6,525,289
Stock
based compensation 1,166,081 1,804,050
Amortization
of intangible assets 191,457 389,695
Depreciation
of property and equipment 305,987 223,211
Accrued
expenses and other liabilities 94,619 105,674
Research
and development credit carry-forward 29,084 29,084
Donations 7,102 11,241
Beneficial
conversion feature debt discount (1,840,060 ) (3,066,771 )
Total
deferred tax assets 21,397,441 29,988,010
Valuation
allowance for deferred tax assets (21,397,441 ) (29,988,010 )
Deferred
tax assets, net of valuation allowance $ — $ — As
a result of certain income tax accounting realization requirements with respect to accounting for share-based compensation, the
table of deferred tax assets shown above does not include certain deferred tax assets at December 31, 2017 that arose directly
from tax deductions related to equity compensation that is greater than the compensation recognized for financial reporting. If
such deferred tax assets are subsequently realized, they will be recorded to contributed capital in the amount of approximately
$1,166,000. In
2017 the deferred tax valuation allowance decreased by $8,590,571. In 2016 the deferred tax valuation allowance increased by $4,978,867.
The realization of the tax benefits is subject to the sufficiency of taxable income in future years. The combined deferred tax
assets represent the amounts expected to be realized before expiration. 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 As
of December 31, 2017 and 2016, we established valuation allowances equal to the full amount of the net deferred tax assets due
to the uncertainty of the utilization of the operating losses in future periods. For
the years ended December 31, 2017 and 2016,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year statute of limitation for federal tax. Under this general rule, the earliest
period subject to potential audit is 2014. For years in which the company may utilize its net operating losses, the IRS the ability
to examine the tax year that generated those losses and propose adjustments up to the amount of losses utilize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t>
  </si>
  <si>
    <t>OTHER CURRENT ASSETS</t>
  </si>
  <si>
    <t>Deferred Costs, Capitalized, Prepaid, and Other Assets Disclosure [Abstract]</t>
  </si>
  <si>
    <t xml:space="preserve">NOTE
6 – OTHER CURRENT ASSETS Other
current assets consist of the following:
December
31,
2017 2016
Prepaid
expenses $ 564,503 $ 102,601
Other
current assets 21,119 12,116
TOTAL
OTHER CURRENT ASSETS $ 585,622 $ 114,717 </t>
  </si>
  <si>
    <t>PROPERTY AND EQUIPMENT</t>
  </si>
  <si>
    <t>Property, Plant and Equipment [Abstract]</t>
  </si>
  <si>
    <t>NOTE
7 – PROPERTY AND EQUIPMENT Property
and equipment consist of the following:
December
31,
2017 2016
Network
equipment $ 13,610,280 $ 12,632,559
Office
equipment 291,003 243,267
Vehicles 217,004 161,584
Test
equipment 177,386 166,484
Furniture 90,827 87,646
Warehouse
equipment 9,524 9,524
Leasehold
improvements 5,121 5,121
14,401,145 13,306,185
Less:
accumulated depreciation (11,079,604 ) (9,153,771 )
TOTAL
PROPERTY AND EQUIPMENT $ 3,321,541 $ 4,152,414 Depreciation
expense for the years ended December 31, 2017 and 2016 was $1,840,606 and $1,759,016, respectively.</t>
  </si>
  <si>
    <t>OTHER ASSETS</t>
  </si>
  <si>
    <t xml:space="preserve">NOTE
8 – OTHER ASSETS Intangible
assets consist of the following:
December
31, 2017
Cost Accumulated
Amortization Net
Patents
and trademarks $ 806,279 $ 146,246 $ 660,033
Other
intangible assets 59,122 53,237 5,885
TOTAL
INTANGIBLE ASSETS $ 865,401 $ 199,483 $ 665,918
December
31,2016
Cost Accumulated
Amortization Net
Patents
and trademarks $ 711,961 $ 104,574 $ 607,387
Other
intangible assets 53,088 48,138 4,950
TOTAL
INTANGIBLE ASSETS $ 765,049 $ 152,712 $ 612,337 Other
assets consist of the following:
December
31, 2017
Cost Accumulated
Amortization Net
Deferred
debt issuance costs $ 1,257,778 $ 451,216 $ 806,562
Deferred
financing costs 850,363 296,863 553,500
Deferred
installation costs 1,748,818 1,533,270 215,548
Prepaid
license fee 249,999 103,824 146,175
Security
deposit 46,124 — 46,124
TOTAL
OTHER ASSETS $ 4,153,082 $ 2,385,173 $ 1,767,909
December
31,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t>
  </si>
  <si>
    <t>OTHER CURRENT LIABILITIES</t>
  </si>
  <si>
    <t>Payables and Accruals [Abstract]</t>
  </si>
  <si>
    <t xml:space="preserve">NOTE
9 – OTHER CURRENT LIABILITIES Other
current liabilities consist of the following:
December
31,
2017 2016
Allowance
for system removal $ 176,750 $ 116,350
Accrued
professional services 137,018 25,000
Accrued
taxes 127,225 182,122
Accrued
rent expense 120,433 —
Accrued
paid time off 112,577 126,486
Other
accrued liabilities 76,053 35,892
TOTAL
OTHER CURRENT LIABILITIES $ 750,056 $ 485,850 </t>
  </si>
  <si>
    <t>COMMITMENTS AND CONTINGENCIES</t>
  </si>
  <si>
    <t>Commitments and Contingencies Disclosure [Abstract]</t>
  </si>
  <si>
    <t>NOTE
10– COMMITMENTS AND CONTINGENCIES Operating
Lease 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year period under the same terms and conditions. Rent expense for the years ended December 31,
2017 and 2016 was $386,429 and $199,553, respectively. A
summary of the monthly base rent per the Lease and the Lease Extension follows:
Years
Ending
2018 $ 15,052
2019 $ 15,503
2020 $ 15,968 As
of December 31, 2017, future minimum rental payments are as follows:
Years
Ending
2018 $ 183,330
2019 183,330
Through
June 30, 2020 95,810
Total $ 462,470 Debt
Maturity As
of December 31, 2017, future debt payments due are as follows:
Years
Total Loan
Payable Senior
Secured Convertible Notes (1) Notes
Payable
2018 $ 8,533,334 $ 8,333,334 $ — $ 200,000
2019 5,513,786 5,000,000 — 513,786
2020 6,666,666 6,666,666 — —
2021 43,752,003 — 43,752,003 —
2022 10,130,338 — 10,130,338 —
Thereafter 16,676,471 — 16,676,471 —
Total $ 91,272,598 $ 20,000,000 $ 70,558,812 $ 713,786 (1)</t>
  </si>
  <si>
    <t>AGREEMENT WITH HEALTHCOR</t>
  </si>
  <si>
    <t>Agreement With Healthcor</t>
  </si>
  <si>
    <t>NOTE
11 – AGREEMENT WITH HEALTHCOR On
April 21, 2011, we entered into a Note and Warrant Purchase Agreement (as subsequently amended) (the “HealthCor Purchase
Agreement”) with HealthCor. Pursuant to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December 31, 2017 interest has been added to the outstanding principal balance.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December 31, 2017, the underlying shares of our Common Stock related to the 2011 HealthCor Notes totaled approximately 35,000,000.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For the period from January 31, 2017 through
December 31, 2017 interest has been added to the outstanding principal balance. As of December 31, 2017, the underlying shares
of our Common Stock related to the 2012 HealthCor Notes totaled approximately 8,000,000.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7, the underlying shares of our Common Stock related to the 2014 HealthCor Notes totaled approximately 20,000,000. On
December 4, 2014, we entered into a Fifth Amendment to the HealthCor Purchase Agreement (the “Fifth Amendment”) with
HealthCor and certain additional investors (such additional investors, the “New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New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December 31, 2017,
the underlying shares of our Common Stock related to the Fifth Amendment Notes totaled approximately 3,000,000 to HealthCor and
14,000,000 to the New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Credit Agreement entered into with PDL, as administrative agent and lender (the “Lender”) (the “PDL
Credit Agreement”);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Lender (as detailed in NOTE 12 NOTE 12 On
February 23, 2018, the Company, HealthCor Partners Fund, LP and HealthCor Hybrid Offshore Master Fund, LP (“HealthCor”),
an entity, and certain officers and directors of the Company (collectively, but not including HealthCor, the “2018 Investors”)
entered into the Eighth Amendment to the HealthCor Purchase Agreement wherein we agreed to sell and issue (i) additional notes
in the aggregate principal amount of $2,050,000,with a conversion price per share of $0.05 (subject to adjustment as described
therein) and (ii) additional Warrants for an aggregate of 512,500 shares of our Common Stock at an exercise price per share of
$0.05 (subject to adjustment as described therein) to the 2018 Investors.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the years ended December 31, 2017 and 2016, we recorded
a BCF of $153,274 and $967,988,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warrants issued with the Sixth Amendment also did not contain features requiring liability accounting and were recorded at fair
value on the date of issuance with the offsetting credit recorded in equity. The value allocated to the Fifth Amendment Warrants
was $1,093,105, which was recorded as debt discount with the credit to additional paid in capital. The value allocated to the
Sixth Amendment Warrant was $378,000, which was recorded as debt costs with the credit to additional paid in capital. The discount
associated with the Fifth Amendment Notes ($98,555) and the expense related to the Sixth Amendment ($8,669) are amortized to interest
expense using the effective interest method. We
recorded an aggregate of $3,201,598 and $2,683,719 in interest expense for the years ended December 31, 2017 and 2016, respectively,
related to these transactions. The carrying value of the debt with HealthCor and the New Investors at December 31, 2017 approximates
fair value as the interest rates used are those currently available to us and would be considered level 3 inputs under the fair
value hierarchy.</t>
  </si>
  <si>
    <t>AGREEMENT WITH PDL BIOPHARMA, INC.</t>
  </si>
  <si>
    <t>Agreement With Pdl Biopharma Inc.</t>
  </si>
  <si>
    <t>AGREEMENT WITH PDL BIOPHARMA</t>
  </si>
  <si>
    <t>NOTE
12 – AGREEMENT WITH PDL BIOPHARMA, INC. On
June 26, 2015, we entered into a Credit Agreement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Outstanding borrowings under the Tranche One Loan bears interest at the rate of
13.5% per annum, payable quarterly in arrears. The PDL Credit Agreement, as modified, includes a minimum cash balance requirement
of $2,500,000, which has been recorded as restricted cash on the consolidated balance sheet at December 31, 2017, and should we
drop below $2,500,000, it will trigger a default. On
October 7, 2015, we entered into a First Amendment to the PDL Credit Agreement (the “First Amend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PDL Credit Agreement, as amended.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PDL was recorded as deferred closing costs and all third-party payments were considered an expense and record as such
on the accompany consolidated financial statements. In
consideration of the Lender’s entry into the PDL Modification Agreement, we agreed:
● to
concurrently amend and restate the warrant to purchase 4,444,445 shares of the Company’s
common stock that we issued to the Lender on June 26, 2015 (the “PDL Warrant”)
(amended and restated on October 7, 2015 (the “Amended PDL Warrant”)), reducing
the exercise price per share from $0.40 to $0.0273, all other provisions of the Amended
PDL Warrant remained unchanged (the “Second Amendment to the PDL Warrant”);
● to
concurrently make a conforming amendment and restatement (the “Amended Registration
Rights Agreement”) of the registration rights agreement dated June 26, 2015 pursuant
to which the Company had agreed to provide the Lender with certain registration rights
with respect to the shares of common stock issuable upon exercise of the Second Amendment
to the PDL Warrant;
● to
concurrently provide a written consent and acknowledgement from each holder of the notes
issued pursuant to the HealthCor Debt Documents (as defined in the PDL Credit Agreement),
in the form of the Consent and Amendment to Note and Warrant Purchase Agreement and Subordination
and Intercreditor Agreement (the “Intercreditor Amendment”) by and among
the Company, the Lender and such noteholders (i) confirming, on the terms set forth therein,
that any lien of such noteholders would be automatically released in the event of a sale
of the Company’s hospital assets, (ii) reaffirming such noteholders’ obligations
under the Subordination and Intercreditor Agreement dated as of June 26, 2015 and (iii)
consenting to certain potential issuances of the Company’s capital stock and cash
payments to the Lender pursuant to the PDL Modification Agreement;
● that
we will obtain (i) at least $2,250,000 (reduced to $2,050,000 on February 23, 2018 pursuant
to the terms of the Second Amendment to the PDL Credit Agreement, wherein the PDL Modification
Agreement was amended and restated) in net cash proceeds from the issuance of Capital
Stock (other than Disqualified Capital Stock) or Debt (each such term as defined in the
Credit Agreement) on or prior to February 23, 2018 (we are in compliance with this covenant
as of the date of this filing) and (ii) an additional $3,000,000 in net cash proceeds
from the issuance of Capital Stock (other than Disqualified Capital Stock) or Debt on
or prior to May 31, 2018 (resulting in aggregate net cash proceeds of at least $5,250,000);
provided that any Debt will be subordinated to the Loans (as defined in the PDL Credit
Agreement) under the PDL Credit Agreement;
● that
in the event of any sale or transfer of assets of the Company other than a sale of all
or substantially all of the assets of Company, all of the net proceeds of such sale or
transfer will be first applied to repay all amounts owed under the PDL Credit Agreement;
● that
in the event that the Company separates or transfers its senior care business, including
but not limited to a sale to, or merger with, a third party of the senior care business
or otherwise establishes a senior care business, or in the event that the Company disposes
of substantially all business divisions other than the senior care business such that
the Company’s remaining assets consist substantially of the Company’s senior
care business, the Lender will be issued 7.5% of the equity in such senior care business
on a fully diluted basis (the “Equity Grant”), which Equity Grant will be
in addition to any interests represented by warrants held by the Lender; provided, however,
that in the event of a sale of the senior care business to an unrelated third party,
the Lender will be paid 7.5% of the equity value of such business in cash or in the same
equity securities received by the Company or its equity holders from the purchaser of
the senior care business;
● that
if all amounts owed to the Lender under the PDL Credit Agreement have been paid in full
on or prior to December 31, 2018 (even if the Equity Grant has occurred first), then
the Equity Grant (or, as the case may be, a payment in cash or equity received from a
purchaser) will have a value, or will be equitably adjusted to have a value, that is
equal to the lesser of 7.5% of the equity in the senior care business or $5,000,000;
● that
in the event of any sale of all or substantially all of the assets of the Company and
its subsidiaries at a time when amounts under the PDL Credit Agreement remain outstanding,
then (i) the net proceeds of such sale or transfer will be applied to repay all amounts
owed under the PDL Credit Agreement and (ii) the Lender will be paid $5,000,000 in cash
from the proceeds of such sale or transfer; provided, however, that no such payment will
be made if the Lender has previously received a cash payment or equity from a purchaser
in respect of the Equity Grant; and, provided, further, that the Equity Grant will be
automatically terminated if such a $5,000,000 cash payment is made;
● that
we will reduce our operating expenses compared to those incurred in October 2017 by at
least (i) $113,000 for January 2018, (ii) $148,000 for February 2018 and (iii) $167,000
for each other month for the duration of the Modification Period we are in compliance
with this covenant as of the date of this filing; and
● to
grant the Lender observation rights with respect to meetings of the board of directors
of the Company and to have the Chief Executive Officer of the Company and a specified
member of the board of directors participate in monthly calls with the Lender to discuss
updates with respect to the Company’s business. In
accordance with the PDL Credit Agreement, as amended, interest only payments of $675,000 for each of the first nine
interest payment dates (December 31, 2015, March 31, June 30, September 30, and December 31, 2016, March 31, June 30,
September 30, 2017 and December 31, 2017) were made timely. Pursuant to the terms of the Forbearance Term Sheet, the first
principal payment on the Tranche One Loan due on December 31, 2017 in the amount of $1,666,667, and similar principal
payments due on March 31, 2018, June 30, 2018 and September 30, 2018 have been delayed to be included in the payment
due on December 31, 2018. Quarterly payments under the PDL Credit Agreement subsequent to the PDL Modification Agreement will
be due as detailed in the PDL Credit Agreement. We may elect to prepay the Loans at any time without any premium or penalty,
subject to certain conditions. The
obligations under the PDL Credit Agreement are secured by a pledge of substantially all of the assets of the Company and certain
of its domestic subsidiaries. We executed a Subordination and Intercreditor Agreement (the “Subordination and Intercreditor
Agreement”), with the Lender, HealthCor and the New Investors (as defined in NOTE 11 The
PDL Credit Agreement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lso provides for a number of customary
events of default, including payment, bankruptcy, covenant, representation and warranty and judgment defaults. In
addition, contemporaneously with the execution of the PDL Credit Agreement the Company and the Lender executed (i) a Registration
Rights Agreement (as amended in the PDL Modification Agreement as discussed above) pursuant to which we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CAREVIEW
COMMUNICATION, INC. AND SUBSIDIARIES NOTES
TO CONSOLIDATED FINANCIAL STATEMENTS Accounting
Treatment In
connection with the PDL Credit Agreement, we issued the PDL Warrant to the Lender. The fair value of the PDL Warrant at
issuance was $1,257,778, which has been recorded as deferred issuance costs in the accompanying consolidated financial
statements. The deferred debt issuance costs associated with the PDL Credit Agreement are recorded as assets in accordance
with the accounting standards as the PDL Credit Agreement is considered to be a credit facility and the warrants were payment
for the facility and not the drawdowns. These costs are amortized to interest expense using the straight-line method over the
term of the PDL Credit Agreement. Upon amendment of the PDL Warrant (the “Amended Warrant”), we evaluated whether
there was an increase in fair value which would require recognition of additional costs. No such increase in fair value was
noted and no adjustment to the PDL Warrant valuation was necessary. The Second Amendment to the PDL Warrant resulted in an
increase in fair value of $44,445, which was recorded as financing costs in the accompanying consolidated financial
statements. For both years ended December 31, 2017 and 2016, $179,688 was amortized to interest expense. The PDL Warrant has
not been exercised. We also incurred certain financing costs related to the PDL Credit Agreement totaling $805,917 in the
accompanying consolidated financial statements. These costs have been recorded as deferred financing costs and are being
amortized to interest expense over the term of the PDL Credit Agreement. For both years ended December 31, 2017 and 2016,
$111,396 was amortized to interest expense.</t>
  </si>
  <si>
    <t>JOINT VENTURE AGREEMENT</t>
  </si>
  <si>
    <t>Equity Method Investments and Joint Ventures [Abstract]</t>
  </si>
  <si>
    <t xml:space="preserve">NOTE
13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 On
January 31, 2017, under the terms of the Rockwell Agreement, wherein we have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ill make quarterly principal payments of $100,000, with each payment being made
on the last day of each calendar quarter beginning with the first payment date of March 31, 2017 and continuing on the last business
day of each subsequent calendar quarter through September 30, 2019. We were not in default of any conditions under the Settlement
Agreement as of December 31, 2017. The final payment due on December 31, 2019 was to be a balloon payment of $13,786 representing
the remaining principal balance plus all accrued and unpaid interest. Effective February 2, 2018, pursuant to the terms of the
modification agreement with PDL and PDL Modification Agreement, we entered into an amendment to the Rockwell Note wherein the
quarterly payments under the Rockwell Note were reduced to $50,000 per quarter during the term of the PDL Modification Agreement,
with the final payment due on December 31, 2019 a balloon payment of $513,786 representing the remaining principal balance plus
all accrued and unpaid interest.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this transaction will be recorded as non-cash costs included in general and administration expense in the condensed
consolidated financial statements for the 1st Quarter of 2018. </t>
  </si>
  <si>
    <t>VARIABLE INTEREST ENTITIES</t>
  </si>
  <si>
    <t xml:space="preserve">NOTE
14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Concurrent
with the execution, and pursuant to the terms, of the Settlement Agreement, as discussed in NOTE 13, all assets and liabilities
of the Project LLCs were transferred to our wholly owned subsidiary, CareView Communications, Inc., effective January 1, 2017.
On June 12, 2017, we filed Form 510- Limited Liability Company Articles of Dissolution with the State of Wisconsin resulting in
the dissolution of the Project LLCs effective that date. The
total consolidated VIE assets and liabilities reflected on our consolidated balance sheets at December 31, 2017 and 2016 are as
follows:
2017 2016
Assets
Cash $ — $ 1,270
Receivables — 2,579
Total current assets — 3,849
Property, net — 22,555
Total assets $ — $ 26,404
Liabilities
Accounts payable $ — $ 141,782
Notes payable — 439,173
Mandatorily redeemable interest — 439,173
Accrued interest — 328,978
Other current liabilities — 8,747
Total liabilities $ — $ 1,357,853 The
financial performance of the consolidated VIEs reflected on our consolidated statements of operations for the years ended December
31, 2017 and 2016 is as follows:
Year Ended December 31, 2017 Year Ended December 31, 2016
Revenue, net $ — $ 28,388
Network operations expense — 16,655
General and administrative expense (recovery) — (19,466 )
Depreciation — 48,794
Total operating costs — 45,983
Operating loss — (17,595 )
Other expense — (88,529 )
Loss before taxes — (106,124 )
Provision for taxes — —
Net loss — (106,124 )
Net loss attributable to noncontrolling interest — (53,062 )
Net loss attributable to CareView Communications, Inc. $ — $ (65,082 ) </t>
  </si>
  <si>
    <t>SUBSEQUENT EVENTS</t>
  </si>
  <si>
    <t>Subsequent Events [Abstract]</t>
  </si>
  <si>
    <t>NOTE
15 – SUBSEQUENT EVENTS PDL
Modification Agreement and Amendment to PDL Credit Agreement On
February 2, 2018, the Company and PDL Investment Holdings, LLC (as assignee of PDL) (“PDL Investment”) entered into
a Modification Agreement (the “PDL Modification Agreement”), with respect to the PDL Credit Agreement which reiterated
the terms included in a Binding Forbearance Term Sheet dated December 28, 2017 also entered into by the Company and PDL Investment.
The purpose of the PDL Modification Agreement is to amend the PDL Credit Agreement to prevent any Event of Default from occurring.
See NOTES On
February 23, 2018, the Company and PDL Investment entered into the Second Amendment to the PDL Credit Agreement, wherein the PDL
Modification Agreement was amended and restated to allow for the reduction of certain funding requirements from $2,250,000 to
$2,050,000, which funding was completed on February 23, 2018. Eighth
Amendment to HealthCor Purchase Agreement On
February 23, 2018, the Company, HealthCor Partners Fund, LP and HealthCor Hybrid Offshore Master Fund, LP (“HealthCor”),
an entity, and certain officers and directors of the Company (collectively, but not including HealthCor, the “2018 Investors”)
entered into the Eighth Amendment to the HealthCor Purchase Agreement wherein we agreed to sell and issue (i) additional notes
in the aggregate principal amount of $2,050,000,with a conversion price per share of $0.05 (subject to adjustment as described
therein) and (ii) additional Warrants for an aggregate of 512,500 shares of our Common Stock at an exercise price per share of
$0.05 (subject to adjustment as described therein) to the 2018 Investors.</t>
  </si>
  <si>
    <t>SUMMARY OF SIGNIFICANT ACCOUNTING POLICIES (Policies)</t>
  </si>
  <si>
    <t>Cash and Cash Equivalents</t>
  </si>
  <si>
    <t>Cash and Cash Equivalents
We consider all highly liquid investments with a maturity of three months or less when purchased to be cash equivalents. We maintain cash at financial institutions that at times may exceed federally insured limits.</t>
  </si>
  <si>
    <t>Restricted Cash</t>
  </si>
  <si>
    <t>Restricted
Cash At
December 31, 2017, we had $2,500,000 included in restricted cash in other assets on the consolidated balance sheet. On December
28, 2017, the minimum cash requirement in the credit agreement with PDL BioPharma, Inc. was modified to reduce the minimum cash
requirement from $3,250,000 to $2,500,000. See NOTES 12 and 15</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t>
  </si>
  <si>
    <t>Property and Equipment</t>
  </si>
  <si>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t>
  </si>
  <si>
    <t>Allowance for System Removal</t>
  </si>
  <si>
    <t>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7 and 2016, an allowance of $176,750
and $116,350, respectively, was recorded.</t>
  </si>
  <si>
    <t>Impairment of Long-Lived Assets</t>
  </si>
  <si>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7 and 2016, no impairment was recognized.</t>
  </si>
  <si>
    <t>Research and Development</t>
  </si>
  <si>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7 and 2016.</t>
  </si>
  <si>
    <t>Intellectual Property</t>
  </si>
  <si>
    <t>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7 and 2016. During
the years ended December 31, 2017 and 2016, we capitalized no additional intellectual property costs.</t>
  </si>
  <si>
    <t>Patents and Trademarks</t>
  </si>
  <si>
    <t>Patents
and Trademarks We
amortize our intangible assets with a finite life on a straight-line basis, over 10 years for trademarks and 20 years for patents.
We begin amortization of these costs on the date patents or trademarks are awarded.</t>
  </si>
  <si>
    <t>Derivative Financial Instruments</t>
  </si>
  <si>
    <t xml:space="preserve">Derivative
Financial Instruments Derivatives
are recorded on the balance sheet at fair value and changes in fair value are recorded in earnings at each reporting date in accordance
with GAAP. See Fair Value of Financial Instruments, NOTES 11 and 12 </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7 $ (11,157 ) $ — $ — $ (11,157 )
2016 $ (629 ) $ — $ — $ (629 ) The
following table provides a summary of changes in fair value associated with the Level 3 liabilities for the year ended December
31:
Fair
Value Measurements Using Significant Unobservable Inputs (Level 3)
2017 2016
Balance,
beginning of period $ (629 ) $ (168,805 )
Issuances
of derivative liabilities — —
Change
in fair value of warrant liability (10,528 ) 168,176
Transfers
in and/out of Level 3 — —
Balance,
end of period $ (11,157 ) $ (629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Recognition Revenue
is recognized when persuasive evidence of a sales arrangement exists, when the selling price is fixed or determinable, when installation
and official acceptance by the facility occurs, and when collection is probable.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33,000,000 and 122,000,000 at December 31, 2017 and 2016, respectively, have been excluded from the diluted
earnings per share calculation as they are anti-dilutive due to our reported net loss.</t>
  </si>
  <si>
    <t>Stock Based Compensation</t>
  </si>
  <si>
    <t xml:space="preserve">Stock
Based Compensation We
recognize compensation expense for all share-based payments granted and amended based on the grant date fair value estimated in
accordance with GAAP . </t>
  </si>
  <si>
    <t>Debt Discount Costs</t>
  </si>
  <si>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si>
  <si>
    <t>Deferred Debt Issuance and Financing Costs</t>
  </si>
  <si>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t>
  </si>
  <si>
    <t>Variable Interest Entities</t>
  </si>
  <si>
    <t>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t>
  </si>
  <si>
    <t>Installation Costs</t>
  </si>
  <si>
    <t>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t>
  </si>
  <si>
    <t>Shipping and Handling Costs</t>
  </si>
  <si>
    <t>Shipping
and Handling Costs We
expense all shipping and handling costs as incurred. These costs are included in network operations on the accompanying consolidated
financial statements.</t>
  </si>
  <si>
    <t>Advertising Costs</t>
  </si>
  <si>
    <t>Advertising
Costs We
consider advertising costs as costs associated with the promotion of our products through the various media outlets and trade
shows. We expense all advertising costs as incurred. Our advertising expense for the years ended December 31, 2017 and 2016 totaled
approximately $99,000 and $168,000, respectively.</t>
  </si>
  <si>
    <t>Concentration of Credit Risks and Customer Data</t>
  </si>
  <si>
    <t xml:space="preserve">Concentration of Credit Risks and Customer Data
For the years ended December 31, 2017 and 2016, 103 and 93 hospitals accounted for all of our revenue. During 2017 four customer comprised 57% of our revenue, while no other customer comprised more than 10%. During 2016 three customers comprised 58% of our revenue, while no other customer comprised more than 10%. </t>
  </si>
  <si>
    <t>Use of Estimates</t>
  </si>
  <si>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Adopted Accounting Pronouncements</t>
  </si>
  <si>
    <t>Recently Adopted Accounting Pronouncements
In March 2016, the FASB issued ASU 2016-09, Compensation – Stock Compensation: Improvements to Employee Share-Based Payment Accounting There was no material effect on the 2017 consolidated financial statements upon adoption.
Fair Value of Financial Instruments
In August 2016,
the Financial Accounting Standards Board (“FASB”) issued Accounting Standards Update (“ASU”) Statement of Cash Flows (Topic 230)
In June 2016, the FASB issued ASU 2016-13, Financial Instruments – Credit Losses (Topic 326): Measurement of Credit Losses on Financial Instruments
In February 2016, the FASB issued ASU 2016-02, Leases
In May 2014, the FASB issued ASU No. 2014-09, Revenue from Contracts with Customers</t>
  </si>
  <si>
    <t>SUMMARY OF SIGNIFICANT ACCOUNTING POLICIES (Tables)</t>
  </si>
  <si>
    <t>Schedule of financial assets and liabilities reported at fair value and measured on a recurring basis</t>
  </si>
  <si>
    <t>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7 $ (11,157 ) $ — $ — $ (11,157 )
2016 $ (629 ) $ — $ — $ (629 )</t>
  </si>
  <si>
    <t>Schedule of summary of changes in fair value associated with the Level 3 liabilities</t>
  </si>
  <si>
    <t>The
following table provides a summary of changes in fair value associated with the Level 3 liabilities for the year ended December
31:
Fair
Value Measurements Using Significant Unobservable Inputs (Level 3)
2017 2016
Balance,
beginning of period $ (629 ) $ (168,805 )
Issuances
of derivative liabilities — —
Change
in fair value of warrant liability (10,528 ) 168,176
Transfers
in and/out of Level 3 — —
Balance,
end of period $ (11,157 ) $ (629 )</t>
  </si>
  <si>
    <t>STOCKHOLDERS' EQUITY (Tables)</t>
  </si>
  <si>
    <t>Schedule of warrant activity</t>
  </si>
  <si>
    <t xml:space="preserve">A
summary of our Warrants activity and related information follows:
Number
of Shares Under Warrant Range
of Weighted
Average Weighted
Balance
at December 31, 2015 35,197,698 $0.33-$1.65 $ 0.82 5.6
Granted —
Exercised —
Expired (500,000 )
Balance
at December 31, 2016 34,697,698 $0.33-$1.65 $ 0.82 4.7
Granted —
Exercised —
Expired (4,643,309 )
Balance
at December 31, 2017 30,054,389 $0.33-$1.65 $ 0.85 4.6
Vested
and Exercisable at December 31, 2017 30,054,389 $0.33-$1.65 $ 0.85 4.6 </t>
  </si>
  <si>
    <t>Schedule of assumptions used in the Black-Scholes Model - stock options</t>
  </si>
  <si>
    <t>The
assumptions used in the Black-Scholes Model during the years ended December 31, 2017 and 2016 are set forth in the table below.
2017 2016
Risk-free
interest rate 1.17-2.15 % 1.13-1.84 %
Volatility 78.40-89.93 % 63.49-73.73 %
Expected
life 6 6
Dividend
yield 0.00 % 0.00 %</t>
  </si>
  <si>
    <t>Schedule of stock option activity</t>
  </si>
  <si>
    <t xml:space="preserve">A
summary of our Option activity and related information follows:
Number
of Shares Under Option Weighted
Average Exercise Price Weighted
Aggregate
Intrinsic Value
Balance
at December 31, 2015 9,350,667 $ 0.58 7.6 $ 15,705
Granted 6,907,975 $ 0.11
Exercised —
Expired (206,664 )
Forfeited (141,003 )
Balance
at December 31, 2016 15,910,975 $ 0.37 8.0 $ —
Granted 8,017,002 $ 0.08 9.9 $ —
Exercised —
Expired (449,521 )
Forfeited (817,997 )
Balance
at December 31, 2017 22,660,459 $ 0.27 8.1 $ —
Vested
and Exercisable at December 31, 2017 10,018,489 $ 0.46 6.4 $ — </t>
  </si>
  <si>
    <t>INCOME TAXES (Tables)</t>
  </si>
  <si>
    <t>Schedule of income tax reconciliation</t>
  </si>
  <si>
    <t xml:space="preserve">The
differences between the actual income tax benefit and the amount computed by applying the statutory federal tax rate (35%) to
the loss before taxes are as follows:
Years
Ended December 31,
2017 2016
Expected
income tax benefit at statutory rate $ (6,968,974 ) $ (6,514,444 )
Debt
discount amortization 701,472 701,240
Permanently
disallowed interest 671,234 801,750
Other
permanent differences 24,458 30,818
State
income tax benefit, net of tax effect at state statutory rate — —
Deferred
pool true-ups/corrections related to:
Net
operating losses — 45,138
Other (83,190 ) (43,369 )
Change
in federal tax rate 14,245,571 —
Change
in valuation account (8,590,571 ) 4,978,867
Income
tax expense (benefit) $ — $ — </t>
  </si>
  <si>
    <t>Schedule of components of deferred tax assets</t>
  </si>
  <si>
    <t xml:space="preserve">The
components of the deferred tax assets and liabilities are as follows:
December
31,
2017 2016
Deferred
Tax Assets:
Tax
benefit of net operating loss carry-forward $ 16,247,978 $ 23,966,537
Accrued
interest 5,195,193 6,525,289
Stock
based compensation 1,166,081 1,804,050
Amortization
of intangible assets 191,457 389,695
Depreciation
of property and equipment 305,987 223,211
Accrued
expenses and other liabilities 94,619 105,674
Research
and development credit carry-forward 29,084 29,084
Donations 7,102 11,241
Beneficial
conversion feature debt discount (1,840,060 ) (3,066,771 )
Total
deferred tax assets 21,397,441 29,988,010
Valuation
allowance for deferred tax assets (21,397,441 ) (29,988,010 )
Deferred
tax assets, net of valuation allowance $ — $ — </t>
  </si>
  <si>
    <t>OTHER CURRENT ASSETS (Tables)</t>
  </si>
  <si>
    <t>Schedule of other current assets</t>
  </si>
  <si>
    <t xml:space="preserve">Other
current assets consist of the following:
December
31,
2017 2016
Prepaid
expenses $ 564,503 $ 102,601
Other
current assets 21,119 12,116
TOTAL
OTHER CURRENT ASSETS $ 585,622 $ 114,717 </t>
  </si>
  <si>
    <t>PROPERTY AND EQUIPMENT (Tables)</t>
  </si>
  <si>
    <t>Schedule of property and equipment</t>
  </si>
  <si>
    <t xml:space="preserve">Property
and equipment consist of the following:
December
31,
2017 2016
Network
equipment $ 13,610,280 $ 12,632,559
Office
equipment 291,003 243,267
Vehicles 217,004 161,584
Test
equipment 177,386 166,484
Furniture 90,827 87,646
Warehouse
equipment 9,524 9,524
Leasehold
improvements 5,121 5,121
14,401,145 13,306,185
Less:
accumulated depreciation (11,079,604 ) (9,153,771 )
TOTAL
PROPERTY AND EQUIPMENT $ 3,321,541 $ 4,152,414 </t>
  </si>
  <si>
    <t>OTHER ASSETS (Tables)</t>
  </si>
  <si>
    <t>Schedule of intangible assets</t>
  </si>
  <si>
    <t xml:space="preserve">Intangible
assets consist of the following:
December
31, 2017
Cost Accumulated
Amortization Net
Patents
and trademarks $ 806,279 $ 146,246 $ 660,033
Other
intangible assets 59,122 53,237 5,885
TOTAL
INTANGIBLE ASSETS $ 865,401 $ 199,483 $ 665,918
December
31,2016
Cost Accumulated
Amortization Net
Patents
and trademarks $ 711,961 $ 104,574 $ 607,387
Other
intangible assets 53,088 48,138 4,950
TOTAL
INTANGIBLE ASSETS $ 765,049 $ 152,712 $ 612,337 </t>
  </si>
  <si>
    <t>Schedule of other assets</t>
  </si>
  <si>
    <t xml:space="preserve">Other
assets consist of the following:
December
31, 2017
Cost Accumulated
Amortization Net
Deferred
debt issuance costs $ 1,257,778 $ 451,216 $ 806,562
Deferred
financing costs 850,363 296,863 553,500
Deferred
installation costs 1,748,818 1,533,270 215,548
Prepaid
license fee 249,999 103,824 146,175
Security
deposit 46,124 — 46,124
TOTAL
OTHER ASSETS $ 4,153,082 $ 2,385,173 $ 1,767,909
December
31,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t>
  </si>
  <si>
    <t>OTHER CURRENT LIABILITIES (Tables)</t>
  </si>
  <si>
    <t>Schedule of other current liabilities</t>
  </si>
  <si>
    <t xml:space="preserve">Other
current liabilities consist of the following:
December
31,
2017 2016
Allowance
for system removal $ 176,750 $ 116,350
Accrued
professional services 137,018 25,000
Accrued
taxes 127,225 182,122
Accrued
rent expense 120,433 —
Accrued
paid time off 112,577 126,486
Other
accrued liabilities 76,053 35,892
TOTAL
OTHER CURRENT LIABILITIES $ 750,056 $ 485,850 </t>
  </si>
  <si>
    <t>COMMITMENTS AND CONTINGENCIES (Tables)</t>
  </si>
  <si>
    <t>Schedule of monthly base rent</t>
  </si>
  <si>
    <t>A
summary of the monthly base rent per the Lease and the Lease Extension follows:
Years
Ending
2018 $ 15,052
2019 $ 15,503
2020 $ 15,968</t>
  </si>
  <si>
    <t>Schedule of future minimum rental payments</t>
  </si>
  <si>
    <t>As
of December 31, 2017, future minimum rental payments are as follows:
Years
Ending
2018 $ 183,330
2019 183,330
Through
June 30, 2020 95,810
Total $ 462,470</t>
  </si>
  <si>
    <t>Schedule of future debt payments</t>
  </si>
  <si>
    <t>As
of December 31, 2017, future debt payments due are as follows:
Years
Total Loan
Payable Senior
Secured Convertible Notes (1) Notes
Payable
2018 $ 8,533,334 $ 8,333,334 $ — $ 200,000
2019 5,513,786 5,000,000 — 513,786
2020 6,666,666 6,666,666 — —
2021 43,752,003 — 43,752,003 —
2022 10,130,338 — 10,130,338 —
Thereafter 16,676,471 — 16,676,471 —
Total $ 91,272,598 $ 20,000,000 $ 70,558,812 $ 713,786 (1)</t>
  </si>
  <si>
    <t>VARIABLE INTEREST ENTITIES (Tables)</t>
  </si>
  <si>
    <t>Schedule of VIE assets and liabilities and results of operations</t>
  </si>
  <si>
    <t>The
total consolidated VIE assets and liabilities reflected on our consolidated balance sheets at December 31, 2017 and 2016 are as
follows:
2017 2016
Assets
Cash $ — $ 1,270
Receivables — 2,579
Total
current assets — 3,849
Property,
net — 22,555
Total
assets $ — $ 26,404
Liabilities
Accounts
payable $ — $ 141,782
Notes
payable — 439,173
Mandatorily
redeemable interest — 439,173
Accrued
interest — 328,978
Other
current liabilities — 8,747
Total
liabilities $ — $ 1,357,853 The
financial performance of the consolidated VIEs reflected on our consolidated statements of operations for the years ended December
31, 2017 and 2016 is as follows:
Year
Ended December 31, 2017 Year
Ended December 31, 2016
Revenue,
net $ — $ 28,388
Network
operations expense — 16,655
General
and administrative expense (recovery) — (19,466 )
Depreciation — 48,794
Total
operating costs — 45,983
Operating
loss — (17,595 )
Other
expense — (88,529 )
Loss
before taxes — (106,124 )
Provision
for taxes — —
Net
loss — (106,124 )
Net
loss attributable to noncontrolling interest — (53,062 )
Net
loss attributable to CareView Communications, Inc. $ — $ (65,082 )</t>
  </si>
  <si>
    <t>SUMMARY OF SIGNIFICANT ACCOUNTING POLICIES (Details) - Recurring Measurement [Member] - USD ($)</t>
  </si>
  <si>
    <t>Fair Value [Member]</t>
  </si>
  <si>
    <t>Fair value of warrant liability</t>
  </si>
  <si>
    <t>Significant Other Unobservable Inputs (Level 3) [Member]</t>
  </si>
  <si>
    <t>SUMMARY OF SIGNIFICANT ACCOUNTING POLICIES (Details 1) - USD ($)</t>
  </si>
  <si>
    <t>Change in Fair Value of Level 3 Liabilities</t>
  </si>
  <si>
    <t>Balance, beginning of period</t>
  </si>
  <si>
    <t>Balance, end of period</t>
  </si>
  <si>
    <t>SUMMARY OF SIGNIFICANT ACCOUNTING POLICIES (Details Narrative)</t>
  </si>
  <si>
    <t>Dec. 31, 2017USD ($)Numbershares</t>
  </si>
  <si>
    <t>Dec. 31, 2016USD ($)Numbershares</t>
  </si>
  <si>
    <t>Allowance for system removal</t>
  </si>
  <si>
    <t>Advertising costs</t>
  </si>
  <si>
    <t>Anti-dilutive common share equivalents excluded from EPS calculation | shares</t>
  </si>
  <si>
    <t>Upper Range [Member]</t>
  </si>
  <si>
    <t>Revenue recognition contracts term</t>
  </si>
  <si>
    <t>3 years</t>
  </si>
  <si>
    <t>Lower Range [Member]</t>
  </si>
  <si>
    <t>5 years</t>
  </si>
  <si>
    <t>Concentration [Member] | Revenue [Member]</t>
  </si>
  <si>
    <t>Number of hospital clients | Number</t>
  </si>
  <si>
    <t>Concentration [Member] | Revenue [Member] | Four Customer [Member]</t>
  </si>
  <si>
    <t>Concentration risk percentage</t>
  </si>
  <si>
    <t>57.00%</t>
  </si>
  <si>
    <t>Concentration [Member] | Revenue [Member] | Customer [Member]</t>
  </si>
  <si>
    <t>10.00%</t>
  </si>
  <si>
    <t>Concentration [Member] | Revenue [Member] | Three Customer [Member]</t>
  </si>
  <si>
    <t>58.00%</t>
  </si>
  <si>
    <t>Trademarks [Member]</t>
  </si>
  <si>
    <t>Amortization period for intangible assets</t>
  </si>
  <si>
    <t>10 years</t>
  </si>
  <si>
    <t>Patents [Member]</t>
  </si>
  <si>
    <t>20 years</t>
  </si>
  <si>
    <t>Network Equipment [Member]</t>
  </si>
  <si>
    <t>Estimated useful life of property and equipment</t>
  </si>
  <si>
    <t>7 years</t>
  </si>
  <si>
    <t>Office And Test Equipment [Member]</t>
  </si>
  <si>
    <t>Warehouse Equipment And Furniture [Member]</t>
  </si>
  <si>
    <t>GOING CONCERN, LIQUIDITY AND MANAGEMENT'S PLAN (Details Narrative) - USD ($)</t>
  </si>
  <si>
    <t>Feb. 23, 2018</t>
  </si>
  <si>
    <t>Dec. 31, 2015</t>
  </si>
  <si>
    <t>Apr. 21, 2011</t>
  </si>
  <si>
    <t>Subsequent Event [Member] | PDL Modification Agreement [Member]</t>
  </si>
  <si>
    <t>Proceeds from issuance of debt</t>
  </si>
  <si>
    <t>HealthCor Purchase Agreement [Member]</t>
  </si>
  <si>
    <t>Minimum cash balance required under existing loan documents</t>
  </si>
  <si>
    <t>STOCKHOLDERS' EQUITY (Details) - Warrants [Member] - $ / shares</t>
  </si>
  <si>
    <t>Number of shares under warrant</t>
  </si>
  <si>
    <t>Warrants outstanding, beginning</t>
  </si>
  <si>
    <t>Warrants expired</t>
  </si>
  <si>
    <t>Warrants outstanding, ending</t>
  </si>
  <si>
    <t>Vested and Exercisable</t>
  </si>
  <si>
    <t>Weighted Average Exercise Price</t>
  </si>
  <si>
    <t>Warrant exercise price, beginning</t>
  </si>
  <si>
    <t>Warrants granted</t>
  </si>
  <si>
    <t>Warrant exercise price, ending</t>
  </si>
  <si>
    <t>Weighted Average Remaining Contractual Life</t>
  </si>
  <si>
    <t>Wararnt term, beginning</t>
  </si>
  <si>
    <t>4 years 8 months 12 days</t>
  </si>
  <si>
    <t>5 years 7 months 6 days</t>
  </si>
  <si>
    <t>Warrant term, ending</t>
  </si>
  <si>
    <t>4 years 7 months 6 days</t>
  </si>
  <si>
    <t>Range of Warrant Price Per Share</t>
  </si>
  <si>
    <t>Warrant price, beginning</t>
  </si>
  <si>
    <t>Warrant price granted</t>
  </si>
  <si>
    <t>Warrant price, ending</t>
  </si>
  <si>
    <t>Warrant price vested and exercisable</t>
  </si>
  <si>
    <t>STOCKHOLDERS' EQUITY (Details 1) - Stock Options [Member]</t>
  </si>
  <si>
    <t>Black-Scholes Model:</t>
  </si>
  <si>
    <t>Expected life</t>
  </si>
  <si>
    <t>6 years</t>
  </si>
  <si>
    <t>Dividend yield</t>
  </si>
  <si>
    <t>0.00%</t>
  </si>
  <si>
    <t>Risk-free interest rate</t>
  </si>
  <si>
    <t>1.70%</t>
  </si>
  <si>
    <t>1.13%</t>
  </si>
  <si>
    <t>Volatility</t>
  </si>
  <si>
    <t>78.40%</t>
  </si>
  <si>
    <t>63.49%</t>
  </si>
  <si>
    <t>2.15%</t>
  </si>
  <si>
    <t>1.84%</t>
  </si>
  <si>
    <t>89.93%</t>
  </si>
  <si>
    <t>73.73%</t>
  </si>
  <si>
    <t>STOCKHOLDERS' EQUITY (Details 2) - USD ($)</t>
  </si>
  <si>
    <t>Number Options</t>
  </si>
  <si>
    <t>Stock Options Outstanding, Beginning</t>
  </si>
  <si>
    <t>Granted</t>
  </si>
  <si>
    <t>Expired</t>
  </si>
  <si>
    <t>Forfeited</t>
  </si>
  <si>
    <t>Stock Options Outstanding, Ending</t>
  </si>
  <si>
    <t>Stock Options, vested and exercisable</t>
  </si>
  <si>
    <t>$ .58</t>
  </si>
  <si>
    <t>8 years</t>
  </si>
  <si>
    <t>7 years 7 months 6 days</t>
  </si>
  <si>
    <t>9 years 10 months 24 days</t>
  </si>
  <si>
    <t>8 years 1 month 6 days</t>
  </si>
  <si>
    <t>6 years 4 months 24 days</t>
  </si>
  <si>
    <t>Aggregate Intrinsic Value</t>
  </si>
  <si>
    <t>STOCKHOLDERS' EQUITY (Details Narrative) - $ / shares</t>
  </si>
  <si>
    <t>1 Months Ended</t>
  </si>
  <si>
    <t>May 31, 2017</t>
  </si>
  <si>
    <t>May 31, 2016</t>
  </si>
  <si>
    <t>Apr. 30, 2016</t>
  </si>
  <si>
    <t>Preferred stock, shares authorized</t>
  </si>
  <si>
    <t>Common stock, shares authorized</t>
  </si>
  <si>
    <t>Common stock, shares issued</t>
  </si>
  <si>
    <t>Common stock, shares outstanding</t>
  </si>
  <si>
    <t>Warrants [Member]</t>
  </si>
  <si>
    <t>Number of warrants expired</t>
  </si>
  <si>
    <t>STOCKHOLDERS' EQUITY (Details Narrative 1) - USD ($)</t>
  </si>
  <si>
    <t>Nov. 30, 2017</t>
  </si>
  <si>
    <t>Mar. 31, 2017</t>
  </si>
  <si>
    <t>Sep. 30, 2016</t>
  </si>
  <si>
    <t>Aug. 31, 2016</t>
  </si>
  <si>
    <t>Mar. 31, 2016</t>
  </si>
  <si>
    <t>Dec. 07, 2016</t>
  </si>
  <si>
    <t>Feb. 25, 2015</t>
  </si>
  <si>
    <t>Sep. 30, 2009</t>
  </si>
  <si>
    <t>Dec. 03, 2007</t>
  </si>
  <si>
    <t>Options granted</t>
  </si>
  <si>
    <t>Options outstanding</t>
  </si>
  <si>
    <t>Weighted average grant date fair value of options</t>
  </si>
  <si>
    <t>Share-based compensation expense</t>
  </si>
  <si>
    <t>Unrecognized estimated compensation expense</t>
  </si>
  <si>
    <t>Period for recognization of unrecognized compensation expense</t>
  </si>
  <si>
    <t>2 years 2 months 12 days</t>
  </si>
  <si>
    <t>Exercise price of options granted</t>
  </si>
  <si>
    <t>2007 Stock Incentive Plan [Member]</t>
  </si>
  <si>
    <t>Shares reserved for option under the plan</t>
  </si>
  <si>
    <t>Vesting period</t>
  </si>
  <si>
    <t>Expiration period</t>
  </si>
  <si>
    <t>2009 Stock Incentive Plan [Member]</t>
  </si>
  <si>
    <t>2015 Option Plan [Member]</t>
  </si>
  <si>
    <t>2016 Option Plan [Member]</t>
  </si>
  <si>
    <t>Stock Options [Member] | 2015 Option Plan [Member] | Employee [Member]</t>
  </si>
  <si>
    <t>Stock Options [Member] | 2015 Option Plan [Member] | Five Directors [Member]</t>
  </si>
  <si>
    <t>Stock Options [Member] | 2015 Option Plan [Member] | Certain Employees [Member]</t>
  </si>
  <si>
    <t>Stock Options [Member] | 2016 Option Plan [Member] | Employee [Member]</t>
  </si>
  <si>
    <t>Stock Options [Member] | 2016 Option Plan [Member] | Five Directors [Member]</t>
  </si>
  <si>
    <t>Stock Options [Member] | 2016 Option Plan [Member] | Director [Member]</t>
  </si>
  <si>
    <t>Stock Options [Member] | 2016 Option Plan [Member] | Officer [Member]</t>
  </si>
  <si>
    <t>INCOME TAXES (Details) - USD ($)</t>
  </si>
  <si>
    <t>Income tax reconciliation</t>
  </si>
  <si>
    <t>Expected income tax benefit at statutory rate</t>
  </si>
  <si>
    <t>Debt discount amortization</t>
  </si>
  <si>
    <t>Permanently disallowed interest</t>
  </si>
  <si>
    <t>Other permanent differences</t>
  </si>
  <si>
    <t>Deferred pool true-ups/corrections related to:</t>
  </si>
  <si>
    <t>Net operating losses</t>
  </si>
  <si>
    <t>Other</t>
  </si>
  <si>
    <t>Change in federal tax rate</t>
  </si>
  <si>
    <t>Change in valuation account</t>
  </si>
  <si>
    <t>Income tax expense (benefit)</t>
  </si>
  <si>
    <t>INCOME TAXES (Details 1) - USD ($)</t>
  </si>
  <si>
    <t>Deferred Tax Assets:</t>
  </si>
  <si>
    <t>Tax benefit of net operating loss carry-forward</t>
  </si>
  <si>
    <t>Stock based compensation</t>
  </si>
  <si>
    <t>Depreciation of property and equipment</t>
  </si>
  <si>
    <t>Accrued expenses and other liabilities</t>
  </si>
  <si>
    <t>Research and development credit carry-forward</t>
  </si>
  <si>
    <t>Donations</t>
  </si>
  <si>
    <t>Beneficial conversion feature debt discount</t>
  </si>
  <si>
    <t>Total deferred tax assets</t>
  </si>
  <si>
    <t>Valuation allowance for deferred tax assets</t>
  </si>
  <si>
    <t>Deferred tax assets, net of valuation allowance</t>
  </si>
  <si>
    <t>INCOME TAXES (Details Narrative) - USD ($)</t>
  </si>
  <si>
    <t>3 Months Ended</t>
  </si>
  <si>
    <t>Mar. 31, 2018</t>
  </si>
  <si>
    <t>Operating Loss Carryforwards [Line Items]</t>
  </si>
  <si>
    <t>Percentage of net operating tax loss carry-forward</t>
  </si>
  <si>
    <t>80.00%</t>
  </si>
  <si>
    <t>Statutory federal tax rate</t>
  </si>
  <si>
    <t>35.00%</t>
  </si>
  <si>
    <t>Increase (decrease) in deferred tax valuation allowance</t>
  </si>
  <si>
    <t>Unrealized deferred tax sharebased compensation</t>
  </si>
  <si>
    <t>Federal [Member]</t>
  </si>
  <si>
    <t>Net operating tax loss carry-forward</t>
  </si>
  <si>
    <t>Federal [Member] | Lower Range [Member]</t>
  </si>
  <si>
    <t>Expiration of net operating tax loss carry-forward</t>
  </si>
  <si>
    <t>Dec. 31,
		2029</t>
  </si>
  <si>
    <t>State [Member]</t>
  </si>
  <si>
    <t>State [Member] | Lower Range [Member]</t>
  </si>
  <si>
    <t>Subsequent Event [Member]</t>
  </si>
  <si>
    <t>21.00%</t>
  </si>
  <si>
    <t>Current income used to offset NOL carryforward (percent)</t>
  </si>
  <si>
    <t>OTHER CURRENT ASSETS (Details) - USD ($)</t>
  </si>
  <si>
    <t>Prepaid expense</t>
  </si>
  <si>
    <t>TOTAL OTHER CURRENT ASSETS</t>
  </si>
  <si>
    <t>PROPERTY AND EQUIPMENT (Details) - USD ($)</t>
  </si>
  <si>
    <t>Property, Plant and Equipment [Line Items]</t>
  </si>
  <si>
    <t>Property and equipment, gross</t>
  </si>
  <si>
    <t>Less: accumulated depreciation</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Intangible assets, Net</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OTHER CURRENT LIABILITIES (Details) - USD ($)</t>
  </si>
  <si>
    <t>OTHER CURRENT LIABILITIES:</t>
  </si>
  <si>
    <t>Accrued professional services</t>
  </si>
  <si>
    <t>Accrued taxes</t>
  </si>
  <si>
    <t>Accrued rent expense</t>
  </si>
  <si>
    <t>Accrued paid time off</t>
  </si>
  <si>
    <t>Other accrued liabilities</t>
  </si>
  <si>
    <t>TOTAL OTHER CURRENT LIABILITIES</t>
  </si>
  <si>
    <t>COMMITMENTS AND CONTINGENCIES (Details)</t>
  </si>
  <si>
    <t>Dec. 31, 2017USD ($)</t>
  </si>
  <si>
    <t>Monthly base rent for Years Ending June 30,</t>
  </si>
  <si>
    <t>COMMITMENTS AND CONTINGENCIES (Details 1)</t>
  </si>
  <si>
    <t>Future minimum rental payments for the years ending December 31,</t>
  </si>
  <si>
    <t>Through June 30, 2020</t>
  </si>
  <si>
    <t>COMMITMENTS AND CONTINGENCIES (Details 2)</t>
  </si>
  <si>
    <t>Future debt payments for the year ending December 31,</t>
  </si>
  <si>
    <t>Thereafter</t>
  </si>
  <si>
    <t>Loan Payable [Member]</t>
  </si>
  <si>
    <t>2011 Senior Secured Convertible Notes [Member]</t>
  </si>
  <si>
    <t>[1]</t>
  </si>
  <si>
    <t>Notes Payable [Member]</t>
  </si>
  <si>
    <t>Senior Secured Convertible Notes are included on the accompanying consolidated financial statements as $70,558,812, which represents this amount less debt discount of $18,161,723.</t>
  </si>
  <si>
    <t>COMMITMENTS AND CONTINGENCIES (Details Narrative)</t>
  </si>
  <si>
    <t>Dec. 31, 2016USD ($)</t>
  </si>
  <si>
    <t>Sep. 08, 2009ft²</t>
  </si>
  <si>
    <t>Area of office and warehouse space | ft²</t>
  </si>
  <si>
    <t>Rent expense</t>
  </si>
  <si>
    <t>Senior secured convertible notes</t>
  </si>
  <si>
    <t>Debt discount</t>
  </si>
  <si>
    <t>AGREEMENT WITH HEALTHCOR (Details Narrative)</t>
  </si>
  <si>
    <t>Jan. 31, 2012USD ($)$ / shares</t>
  </si>
  <si>
    <t>Apr. 21, 2011USD ($)$ / sharesshares</t>
  </si>
  <si>
    <t>Dec. 31, 2017Number</t>
  </si>
  <si>
    <t>HealthCor Purchase Agreement [Member] | 2011 Senior Secured Convertible Note #1 [Member]</t>
  </si>
  <si>
    <t>Note amount | $</t>
  </si>
  <si>
    <t>Debt Maturity Date</t>
  </si>
  <si>
    <t>Apr. 20,
		2021</t>
  </si>
  <si>
    <t>Issuance of warrants | shares</t>
  </si>
  <si>
    <t>Exercise price of warrants | $ / shares</t>
  </si>
  <si>
    <t>HealthCor Purchase Agreement [Member] | 2011 Senior Secured Convertible Note#2 [Member]</t>
  </si>
  <si>
    <t>HealthCor Purchase Agreement [Member] | 2011 Senior Secured Convertible Notes [Member]</t>
  </si>
  <si>
    <t>Increase in interest rate (per annum) should default occur</t>
  </si>
  <si>
    <t>5.00%</t>
  </si>
  <si>
    <t>Debt conversion price | $ / shares</t>
  </si>
  <si>
    <t>Number of shares the note may be converted into | Number</t>
  </si>
  <si>
    <t>HealthCor Purchase Agreement [Member] | 2011 Senior Secured Convertible Notes [Member] | First Five Year Note Period [Member]</t>
  </si>
  <si>
    <t>Interest rate, provided no default</t>
  </si>
  <si>
    <t>12.50%</t>
  </si>
  <si>
    <t>HealthCor Purchase Agreement [Member] | 2011 Senior Secured Convertible Notes [Member] | Second Five Year Note Period [Member]</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AGREEMENT WITH HEALTHCOR (Details Narrative 1)</t>
  </si>
  <si>
    <t>Mar. 31, 2015USD ($)$ / sharesshares</t>
  </si>
  <si>
    <t>Dec. 04, 2014USD ($)$ / sharesshares</t>
  </si>
  <si>
    <t>Jan. 16, 2014USD ($)$ / sharesshares</t>
  </si>
  <si>
    <t>Dec. 31, 2017USD ($)Number</t>
  </si>
  <si>
    <t>Feb. 23, 2018USD ($)$ / sharesshares</t>
  </si>
  <si>
    <t>Aug. 20, 2013USD ($)</t>
  </si>
  <si>
    <t>Apr. 21, 2011USD ($)</t>
  </si>
  <si>
    <t>Interest Expense</t>
  </si>
  <si>
    <t>HealthCor Third Amendment Purchase Agreement [Member]</t>
  </si>
  <si>
    <t>HealthCor Third Amendment Purchase Agreement [Member] | Lower Range [Member]</t>
  </si>
  <si>
    <t>HealthCor Third Amendment Purchase Agreement [Member] | Upper Range [Member]</t>
  </si>
  <si>
    <t>HealthCor Fourth Amendment Purchase Agreement [Member] | 2014 Senior Secured Convertible Note#1 [Member]</t>
  </si>
  <si>
    <t>Note amount</t>
  </si>
  <si>
    <t>Jan. 15,
		2024</t>
  </si>
  <si>
    <t>HealthCor Fourth Amendment Purchase Agreement [Member] | 2014 Senior Secured Convertible Note#2 [Member]</t>
  </si>
  <si>
    <t>HealthCor Fourth Amendment Purchase Agreement [Member] | 2014 Senior Secured Convertible Notes [Member]</t>
  </si>
  <si>
    <t>HealthCor Fifth Amendment Purchase Agreement [Member]</t>
  </si>
  <si>
    <t>Feb. 16,
		2025</t>
  </si>
  <si>
    <t>HealthCor Fifth Amendment Purchase Agreement [Member] | New Investors [Member]</t>
  </si>
  <si>
    <t>HealthCor Fifth Amendment Purchase Agreement [Member] | HealthCor Partners Fund [Member]</t>
  </si>
  <si>
    <t>HealthCor Sixth Amendment Purchase Agreement [Member]</t>
  </si>
  <si>
    <t>Mar. 31,
		2025</t>
  </si>
  <si>
    <t>Deferred debt costs</t>
  </si>
  <si>
    <t>HealthCor Sixth Amendment Purchase Agreement [Member] | Lower Range [Member]</t>
  </si>
  <si>
    <t>HealthCor Eighth Amendment Purchase Agreement [Member] | Subsequent Event [Member]</t>
  </si>
  <si>
    <t>Warrants issued with debt ( in shares) | shares</t>
  </si>
  <si>
    <t>AGREEMENT WITH PDL BIOPHARMA, INC. (Details Narrative) - USD ($)</t>
  </si>
  <si>
    <t>Dec. 28, 2018</t>
  </si>
  <si>
    <t>Dec. 28, 2017</t>
  </si>
  <si>
    <t>Jun. 26, 2015</t>
  </si>
  <si>
    <t>Feb. 28, 2018</t>
  </si>
  <si>
    <t>Jan. 31, 2018</t>
  </si>
  <si>
    <t>Dec. 31, 2018</t>
  </si>
  <si>
    <t>Oct. 08, 2015</t>
  </si>
  <si>
    <t>Amortization of issuance costs</t>
  </si>
  <si>
    <t>Amortization of financing costs</t>
  </si>
  <si>
    <t>Covenant issuance of capital stock or debt prior to 2/23/18</t>
  </si>
  <si>
    <t>Covenant issuance of capital stock or debt prior to 5/31/18</t>
  </si>
  <si>
    <t>Aggregate covenant cash proceeds of capital stock and debt</t>
  </si>
  <si>
    <t>Reduction in monthly operating expenses</t>
  </si>
  <si>
    <t>PDL Credit Agreement [Member]</t>
  </si>
  <si>
    <t>Amount available under credit agreement</t>
  </si>
  <si>
    <t>Equity grant provision (percent)</t>
  </si>
  <si>
    <t>7.50%</t>
  </si>
  <si>
    <t>Equity grant provision cash value</t>
  </si>
  <si>
    <t>Cash to be paid upon event of sale from proceeds</t>
  </si>
  <si>
    <t>Interest only quarterly payments</t>
  </si>
  <si>
    <t>PDL Credit Agreement [Member] | Purchase Agreement Warrants [Member]</t>
  </si>
  <si>
    <t>Warrants granted (shares)</t>
  </si>
  <si>
    <t>Exercise price of warrants</t>
  </si>
  <si>
    <t>$ .0273</t>
  </si>
  <si>
    <t>Deferred issuance costs</t>
  </si>
  <si>
    <t>Deferred financing costs</t>
  </si>
  <si>
    <t>Tranche One Term Note [Member]</t>
  </si>
  <si>
    <t>Debt face amount</t>
  </si>
  <si>
    <t>Principal payments</t>
  </si>
  <si>
    <t>PDL Credit Agreement - Tranche One Debt [Member]</t>
  </si>
  <si>
    <t>Interest rate</t>
  </si>
  <si>
    <t>13.50%</t>
  </si>
  <si>
    <t>PDL Credit Agreement - Tranche Two Debt [Member]</t>
  </si>
  <si>
    <t>JOINT VENTURE AGREEMENT (Details Narrative) - USD ($)</t>
  </si>
  <si>
    <t>Feb. 02, 2018</t>
  </si>
  <si>
    <t>Jan. 31, 2017</t>
  </si>
  <si>
    <t>Nov. 16, 2009</t>
  </si>
  <si>
    <t>Fair value adjustment of warrants</t>
  </si>
  <si>
    <t>Joint Venture - Rockwell [Member]</t>
  </si>
  <si>
    <t>Total cost to acquire remaining interest in joint venture</t>
  </si>
  <si>
    <t>Promissory note issued to acquire interest in joint venture</t>
  </si>
  <si>
    <t>Cash payment to acquire remaining interest in joint venture</t>
  </si>
  <si>
    <t>Balloon payment to be paid</t>
  </si>
  <si>
    <t>Joint Venture - Rockwell [Member] | PDL Modification Agreement [Member]</t>
  </si>
  <si>
    <t>Increase fair value of warrant</t>
  </si>
  <si>
    <t>Joint Venture - Rockwell [Member] | PDL Modification Agreement [Member] | Subsequent Event [Member]</t>
  </si>
  <si>
    <t>Joint Venture - Rockwell [Member] | Warrants [Member]</t>
  </si>
  <si>
    <t>Warrants issued for financing costs, warrants</t>
  </si>
  <si>
    <t>Fair value of warrants issued to Rockwell for providing funding</t>
  </si>
  <si>
    <t>VARIABLE INTEREST ENTITIES (Details) - USD ($)</t>
  </si>
  <si>
    <t>Assets</t>
  </si>
  <si>
    <t>Property, net</t>
  </si>
  <si>
    <t>Liabilities</t>
  </si>
  <si>
    <t>Variable Interest Entity [Member]</t>
  </si>
  <si>
    <t>Cash</t>
  </si>
  <si>
    <t>Receivables</t>
  </si>
  <si>
    <t>Notes payable</t>
  </si>
  <si>
    <t>Mandatorily redeemable interest</t>
  </si>
  <si>
    <t>VARIABLE INTEREST ENTITIES (Details 1) - USD ($)</t>
  </si>
  <si>
    <t>Revenue, net</t>
  </si>
  <si>
    <t>Network operations expense</t>
  </si>
  <si>
    <t>General and administrative expense (recovery)</t>
  </si>
  <si>
    <t>Total operating costs</t>
  </si>
  <si>
    <t>Provision for taxes</t>
  </si>
  <si>
    <t>Other expense</t>
  </si>
  <si>
    <t>SUBSEQUENT EVENTS (Details Narrative) - USD ($)</t>
  </si>
  <si>
    <t>Subsequent Event [Member] | HealthCor Eighth Amendment Purchase Agreement [Member]</t>
  </si>
  <si>
    <t>Warrants issued with debt ( in shares)</t>
  </si>
  <si>
    <t>Debt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71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771936</v>
      </c>
    </row>
    <row r="16" spans="1:4">
      <c r="A16" s="4" t="s">
        <v>27</v>
      </c>
      <c r="D16" s="5" t="n">
        <v>93066061</v>
      </c>
    </row>
    <row r="17" spans="1:4">
      <c r="A17" s="4" t="s">
        <v>28</v>
      </c>
      <c r="C17" s="5" t="n">
        <v>139380748</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66392</v>
      </c>
      <c r="C3" s="6" t="n">
        <v>10088258</v>
      </c>
    </row>
    <row r="4" spans="1:3">
      <c r="A4" s="4" t="s">
        <v>36</v>
      </c>
      <c r="B4" s="5" t="n">
        <v>1210968</v>
      </c>
      <c r="C4" s="5" t="n">
        <v>1069304</v>
      </c>
    </row>
    <row r="5" spans="1:3">
      <c r="A5" s="4" t="s">
        <v>37</v>
      </c>
      <c r="B5" s="5" t="n">
        <v>585622</v>
      </c>
      <c r="C5" s="5" t="n">
        <v>114717</v>
      </c>
    </row>
    <row r="6" spans="1:3">
      <c r="A6" s="4" t="s">
        <v>38</v>
      </c>
      <c r="B6" s="5" t="n">
        <v>3862982</v>
      </c>
      <c r="C6" s="5" t="n">
        <v>11272279</v>
      </c>
    </row>
    <row r="7" spans="1:3">
      <c r="A7" s="4" t="s">
        <v>39</v>
      </c>
      <c r="B7" s="5" t="n">
        <v>3321541</v>
      </c>
      <c r="C7" s="5" t="n">
        <v>4152414</v>
      </c>
    </row>
    <row r="8" spans="1:3">
      <c r="A8" s="3" t="s">
        <v>40</v>
      </c>
    </row>
    <row r="9" spans="1:3">
      <c r="A9" s="4" t="s">
        <v>41</v>
      </c>
      <c r="B9" s="5" t="n">
        <v>2500000</v>
      </c>
      <c r="C9" s="5" t="n">
        <v>3250000</v>
      </c>
    </row>
    <row r="10" spans="1:3">
      <c r="A10" s="4" t="s">
        <v>42</v>
      </c>
      <c r="B10" s="5" t="n">
        <v>665918</v>
      </c>
      <c r="C10" s="5" t="n">
        <v>612337</v>
      </c>
    </row>
    <row r="11" spans="1:3">
      <c r="A11" s="4" t="s">
        <v>43</v>
      </c>
      <c r="B11" s="5" t="n">
        <v>1767909</v>
      </c>
      <c r="C11" s="5" t="n">
        <v>2168894</v>
      </c>
    </row>
    <row r="12" spans="1:3">
      <c r="A12" s="4" t="s">
        <v>44</v>
      </c>
      <c r="B12" s="5" t="n">
        <v>4933827</v>
      </c>
      <c r="C12" s="5" t="n">
        <v>6031231</v>
      </c>
    </row>
    <row r="13" spans="1:3">
      <c r="A13" s="4" t="s">
        <v>45</v>
      </c>
      <c r="B13" s="5" t="n">
        <v>12118350</v>
      </c>
      <c r="C13" s="5" t="n">
        <v>21455924</v>
      </c>
    </row>
    <row r="14" spans="1:3">
      <c r="A14" s="3" t="s">
        <v>46</v>
      </c>
    </row>
    <row r="15" spans="1:3">
      <c r="A15" s="4" t="s">
        <v>47</v>
      </c>
      <c r="B15" s="5" t="n">
        <v>365300</v>
      </c>
      <c r="C15" s="5" t="n">
        <v>195472</v>
      </c>
    </row>
    <row r="16" spans="1:3">
      <c r="A16" s="4" t="s">
        <v>48</v>
      </c>
      <c r="B16" s="5" t="n">
        <v>8533334</v>
      </c>
      <c r="C16" s="5" t="n">
        <v>439173</v>
      </c>
    </row>
    <row r="17" spans="1:3">
      <c r="A17" s="4" t="s">
        <v>49</v>
      </c>
      <c r="C17" s="5" t="n">
        <v>439173</v>
      </c>
    </row>
    <row r="18" spans="1:3">
      <c r="A18" s="4" t="s">
        <v>50</v>
      </c>
      <c r="C18" s="5" t="n">
        <v>328979</v>
      </c>
    </row>
    <row r="19" spans="1:3">
      <c r="A19" s="4" t="s">
        <v>51</v>
      </c>
      <c r="B19" s="5" t="n">
        <v>750056</v>
      </c>
      <c r="C19" s="5" t="n">
        <v>485850</v>
      </c>
    </row>
    <row r="20" spans="1:3">
      <c r="A20" s="4" t="s">
        <v>52</v>
      </c>
      <c r="B20" s="5" t="n">
        <v>9648690</v>
      </c>
      <c r="C20" s="5" t="n">
        <v>1888647</v>
      </c>
    </row>
    <row r="21" spans="1:3">
      <c r="A21" s="3" t="s">
        <v>53</v>
      </c>
    </row>
    <row r="22" spans="1:3">
      <c r="A22" s="4" t="s">
        <v>54</v>
      </c>
      <c r="B22" s="5" t="n">
        <v>52397089</v>
      </c>
      <c r="C22" s="5" t="n">
        <v>42271224</v>
      </c>
    </row>
    <row r="23" spans="1:3">
      <c r="A23" s="4" t="s">
        <v>55</v>
      </c>
      <c r="B23" s="5" t="n">
        <v>11666666</v>
      </c>
      <c r="C23" s="5" t="n">
        <v>20000000</v>
      </c>
    </row>
    <row r="24" spans="1:3">
      <c r="A24" s="4" t="s">
        <v>56</v>
      </c>
      <c r="B24" s="5" t="n">
        <v>513786</v>
      </c>
    </row>
    <row r="25" spans="1:3">
      <c r="A25" s="4" t="s">
        <v>50</v>
      </c>
      <c r="B25" s="5" t="n">
        <v>43583</v>
      </c>
    </row>
    <row r="26" spans="1:3">
      <c r="A26" s="4" t="s">
        <v>57</v>
      </c>
      <c r="B26" s="5" t="n">
        <v>64621124</v>
      </c>
      <c r="C26" s="5" t="n">
        <v>62271224</v>
      </c>
    </row>
    <row r="27" spans="1:3">
      <c r="A27" s="4" t="s">
        <v>58</v>
      </c>
      <c r="B27" s="5" t="n">
        <v>74269814</v>
      </c>
      <c r="C27" s="5" t="n">
        <v>64159871</v>
      </c>
    </row>
    <row r="28" spans="1:3">
      <c r="A28" s="4" t="s">
        <v>59</v>
      </c>
      <c r="B28" s="4" t="s">
        <v>60</v>
      </c>
    </row>
    <row r="29" spans="1:3">
      <c r="A29" s="3" t="s">
        <v>61</v>
      </c>
    </row>
    <row r="30" spans="1:3">
      <c r="A30" s="4" t="s">
        <v>62</v>
      </c>
      <c r="B30" s="4" t="s">
        <v>60</v>
      </c>
    </row>
    <row r="31" spans="1:3">
      <c r="A31" s="4" t="s">
        <v>63</v>
      </c>
      <c r="B31" s="5" t="n">
        <v>139381</v>
      </c>
      <c r="C31" s="5" t="n">
        <v>139381</v>
      </c>
    </row>
    <row r="32" spans="1:3">
      <c r="A32" s="4" t="s">
        <v>64</v>
      </c>
      <c r="B32" s="5" t="n">
        <v>83617896</v>
      </c>
      <c r="C32" s="5" t="n">
        <v>84119834</v>
      </c>
    </row>
    <row r="33" spans="1:3">
      <c r="A33" s="4" t="s">
        <v>65</v>
      </c>
      <c r="B33" s="5" t="n">
        <v>-145908741</v>
      </c>
      <c r="C33" s="5" t="n">
        <v>-126408409</v>
      </c>
    </row>
    <row r="34" spans="1:3">
      <c r="A34" s="4" t="s">
        <v>66</v>
      </c>
      <c r="B34" s="5" t="n">
        <v>-62151464</v>
      </c>
      <c r="C34" s="5" t="n">
        <v>-42149194</v>
      </c>
    </row>
    <row r="35" spans="1:3">
      <c r="A35" s="4" t="s">
        <v>67</v>
      </c>
      <c r="C35" s="5" t="n">
        <v>-554753</v>
      </c>
    </row>
    <row r="36" spans="1:3">
      <c r="A36" s="4" t="s">
        <v>68</v>
      </c>
      <c r="B36" s="5" t="n">
        <v>-62151464</v>
      </c>
      <c r="C36" s="5" t="n">
        <v>-42703947</v>
      </c>
    </row>
    <row r="37" spans="1:3">
      <c r="A37" s="4" t="s">
        <v>69</v>
      </c>
      <c r="B37" s="6" t="n">
        <v>12118350</v>
      </c>
      <c r="C37" s="6" t="n">
        <v>21455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242</v>
      </c>
      <c r="B2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7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3</v>
      </c>
    </row>
    <row r="2" spans="1:3">
      <c r="A2" s="4" t="s">
        <v>71</v>
      </c>
      <c r="B2" s="7" t="n">
        <v>0.001</v>
      </c>
      <c r="C2" s="7" t="n">
        <v>0.001</v>
      </c>
    </row>
    <row r="3" spans="1:3">
      <c r="A3" s="4" t="s">
        <v>72</v>
      </c>
      <c r="B3" s="5" t="n">
        <v>20000000</v>
      </c>
      <c r="C3" s="5" t="n">
        <v>20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300000000</v>
      </c>
      <c r="C7" s="5" t="n">
        <v>300000000</v>
      </c>
    </row>
    <row r="8" spans="1:3">
      <c r="A8" s="4" t="s">
        <v>77</v>
      </c>
      <c r="B8" s="5" t="n">
        <v>139380748</v>
      </c>
      <c r="C8" s="5" t="n">
        <v>139380748</v>
      </c>
    </row>
    <row r="9" spans="1:3">
      <c r="A9" s="4" t="s">
        <v>78</v>
      </c>
      <c r="B9" s="5" t="n">
        <v>139380748</v>
      </c>
      <c r="C9" s="5" t="n">
        <v>139380748</v>
      </c>
    </row>
    <row r="10" spans="1:3">
      <c r="A10" s="4" t="s">
        <v>79</v>
      </c>
    </row>
    <row r="11" spans="1:3">
      <c r="A11" s="4" t="s">
        <v>80</v>
      </c>
      <c r="B11" s="6" t="n">
        <v>18161723</v>
      </c>
      <c r="C11" s="6" t="n">
        <v>2126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5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3</v>
      </c>
    </row>
    <row r="2" spans="1:3">
      <c r="A2" s="4" t="s">
        <v>286</v>
      </c>
    </row>
    <row r="3" spans="1:3">
      <c r="A3" s="4" t="s">
        <v>287</v>
      </c>
      <c r="B3" s="6" t="n">
        <v>-11157</v>
      </c>
      <c r="C3" s="6" t="n">
        <v>-629</v>
      </c>
    </row>
    <row r="4" spans="1:3">
      <c r="A4" s="4" t="s">
        <v>288</v>
      </c>
    </row>
    <row r="5" spans="1:3">
      <c r="A5" s="4" t="s">
        <v>287</v>
      </c>
      <c r="B5" s="6" t="n">
        <v>-11157</v>
      </c>
      <c r="C5" s="6" t="n">
        <v>-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9</v>
      </c>
      <c r="B1" s="2" t="s">
        <v>1</v>
      </c>
    </row>
    <row r="2" spans="1:3">
      <c r="B2" s="2" t="s">
        <v>2</v>
      </c>
      <c r="C2" s="2" t="s">
        <v>33</v>
      </c>
    </row>
    <row r="3" spans="1:3">
      <c r="A3" s="3" t="s">
        <v>290</v>
      </c>
    </row>
    <row r="4" spans="1:3">
      <c r="A4" s="4" t="s">
        <v>291</v>
      </c>
      <c r="B4" s="6" t="n">
        <v>-629</v>
      </c>
      <c r="C4" s="6" t="n">
        <v>-168805</v>
      </c>
    </row>
    <row r="5" spans="1:3">
      <c r="A5" s="4" t="s">
        <v>94</v>
      </c>
      <c r="B5" s="5" t="n">
        <v>-10528</v>
      </c>
      <c r="C5" s="5" t="n">
        <v>168176</v>
      </c>
    </row>
    <row r="6" spans="1:3">
      <c r="A6" s="4" t="s">
        <v>292</v>
      </c>
      <c r="B6" s="6" t="n">
        <v>-11157</v>
      </c>
      <c r="C6" s="6" t="n">
        <v>-6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33"/>
    <col customWidth="1" max="3" min="3" width="33"/>
  </cols>
  <sheetData>
    <row r="1" spans="1:3">
      <c r="A1" s="1" t="s">
        <v>293</v>
      </c>
      <c r="B1" s="2" t="s">
        <v>1</v>
      </c>
    </row>
    <row r="2" spans="1:3">
      <c r="B2" s="2" t="s">
        <v>294</v>
      </c>
      <c r="C2" s="2" t="s">
        <v>295</v>
      </c>
    </row>
    <row r="3" spans="1:3">
      <c r="A3" s="4" t="s">
        <v>296</v>
      </c>
      <c r="B3" s="6" t="n">
        <v>176750</v>
      </c>
      <c r="C3" s="6" t="n">
        <v>116350</v>
      </c>
    </row>
    <row r="4" spans="1:3">
      <c r="A4" s="4" t="s">
        <v>297</v>
      </c>
      <c r="B4" s="6" t="n">
        <v>99000</v>
      </c>
      <c r="C4" s="6" t="n">
        <v>168000</v>
      </c>
    </row>
    <row r="5" spans="1:3">
      <c r="A5" s="4" t="s">
        <v>298</v>
      </c>
      <c r="B5" s="5" t="n">
        <v>133000000</v>
      </c>
      <c r="C5" s="5" t="n">
        <v>122000000</v>
      </c>
    </row>
    <row r="6" spans="1:3">
      <c r="A6" s="4" t="s">
        <v>41</v>
      </c>
      <c r="B6" s="6" t="n">
        <v>2500000</v>
      </c>
      <c r="C6" s="6" t="n">
        <v>3250000</v>
      </c>
    </row>
    <row r="7" spans="1:3">
      <c r="A7" s="4" t="s">
        <v>299</v>
      </c>
    </row>
    <row r="8" spans="1:3">
      <c r="A8" s="4" t="s">
        <v>300</v>
      </c>
      <c r="B8" s="4" t="s">
        <v>301</v>
      </c>
    </row>
    <row r="9" spans="1:3">
      <c r="A9" s="4" t="s">
        <v>302</v>
      </c>
    </row>
    <row r="10" spans="1:3">
      <c r="A10" s="4" t="s">
        <v>300</v>
      </c>
      <c r="B10" s="4" t="s">
        <v>303</v>
      </c>
    </row>
    <row r="11" spans="1:3">
      <c r="A11" s="4" t="s">
        <v>304</v>
      </c>
    </row>
    <row r="12" spans="1:3">
      <c r="A12" s="4" t="s">
        <v>305</v>
      </c>
      <c r="B12" s="5" t="n">
        <v>103</v>
      </c>
      <c r="C12" s="5" t="n">
        <v>93</v>
      </c>
    </row>
    <row r="13" spans="1:3">
      <c r="A13" s="4" t="s">
        <v>306</v>
      </c>
    </row>
    <row r="14" spans="1:3">
      <c r="A14" s="4" t="s">
        <v>307</v>
      </c>
      <c r="B14" s="4" t="s">
        <v>308</v>
      </c>
    </row>
    <row r="15" spans="1:3">
      <c r="A15" s="4" t="s">
        <v>309</v>
      </c>
    </row>
    <row r="16" spans="1:3">
      <c r="A16" s="4" t="s">
        <v>307</v>
      </c>
      <c r="B16" s="4" t="s">
        <v>310</v>
      </c>
      <c r="C16" s="4" t="s">
        <v>310</v>
      </c>
    </row>
    <row r="17" spans="1:3">
      <c r="A17" s="4" t="s">
        <v>311</v>
      </c>
    </row>
    <row r="18" spans="1:3">
      <c r="A18" s="4" t="s">
        <v>307</v>
      </c>
      <c r="C18" s="4" t="s">
        <v>312</v>
      </c>
    </row>
    <row r="19" spans="1:3">
      <c r="A19" s="4" t="s">
        <v>313</v>
      </c>
    </row>
    <row r="20" spans="1:3">
      <c r="A20" s="4" t="s">
        <v>314</v>
      </c>
      <c r="B20" s="4" t="s">
        <v>315</v>
      </c>
    </row>
    <row r="21" spans="1:3">
      <c r="A21" s="4" t="s">
        <v>316</v>
      </c>
    </row>
    <row r="22" spans="1:3">
      <c r="A22" s="4" t="s">
        <v>314</v>
      </c>
      <c r="B22" s="4" t="s">
        <v>317</v>
      </c>
    </row>
    <row r="23" spans="1:3">
      <c r="A23" s="4" t="s">
        <v>318</v>
      </c>
    </row>
    <row r="24" spans="1:3">
      <c r="A24" s="4" t="s">
        <v>319</v>
      </c>
      <c r="B24" s="4" t="s">
        <v>320</v>
      </c>
    </row>
    <row r="25" spans="1:3">
      <c r="A25" s="4" t="s">
        <v>321</v>
      </c>
    </row>
    <row r="26" spans="1:3">
      <c r="A26" s="4" t="s">
        <v>319</v>
      </c>
      <c r="B26" s="4" t="s">
        <v>301</v>
      </c>
    </row>
    <row r="27" spans="1:3">
      <c r="A27" s="4" t="s">
        <v>322</v>
      </c>
    </row>
    <row r="28" spans="1:3">
      <c r="A28" s="4" t="s">
        <v>319</v>
      </c>
      <c r="B28"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23</v>
      </c>
      <c r="B1" s="2" t="s">
        <v>324</v>
      </c>
      <c r="C1" s="2" t="s">
        <v>2</v>
      </c>
      <c r="D1" s="2" t="s">
        <v>33</v>
      </c>
      <c r="E1" s="2" t="s">
        <v>325</v>
      </c>
      <c r="F1" s="2" t="s">
        <v>326</v>
      </c>
    </row>
    <row r="2" spans="1:6">
      <c r="A2" s="4" t="s">
        <v>35</v>
      </c>
      <c r="C2" s="6" t="n">
        <v>2066392</v>
      </c>
      <c r="D2" s="6" t="n">
        <v>10088258</v>
      </c>
      <c r="E2" s="6" t="n">
        <v>17678969</v>
      </c>
    </row>
    <row r="3" spans="1:6">
      <c r="A3" s="4" t="s">
        <v>41</v>
      </c>
      <c r="C3" s="6" t="n">
        <v>2500000</v>
      </c>
      <c r="D3" s="6" t="n">
        <v>3250000</v>
      </c>
    </row>
    <row r="4" spans="1:6">
      <c r="A4" s="4" t="s">
        <v>327</v>
      </c>
    </row>
    <row r="5" spans="1:6">
      <c r="A5" s="4" t="s">
        <v>328</v>
      </c>
      <c r="B5" s="6" t="n">
        <v>2050000</v>
      </c>
    </row>
    <row r="6" spans="1:6">
      <c r="A6" s="4" t="s">
        <v>329</v>
      </c>
    </row>
    <row r="7" spans="1:6">
      <c r="A7" s="4" t="s">
        <v>330</v>
      </c>
      <c r="F7" s="6"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331</v>
      </c>
      <c r="B1" s="2" t="s">
        <v>1</v>
      </c>
    </row>
    <row r="2" spans="1:3">
      <c r="B2" s="2" t="s">
        <v>2</v>
      </c>
      <c r="C2" s="2" t="s">
        <v>33</v>
      </c>
    </row>
    <row r="3" spans="1:3">
      <c r="A3" s="3" t="s">
        <v>332</v>
      </c>
    </row>
    <row r="4" spans="1:3">
      <c r="A4" s="4" t="s">
        <v>333</v>
      </c>
      <c r="B4" s="5" t="n">
        <v>34697698</v>
      </c>
      <c r="C4" s="5" t="n">
        <v>35197698</v>
      </c>
    </row>
    <row r="5" spans="1:3">
      <c r="A5" s="4" t="s">
        <v>334</v>
      </c>
      <c r="B5" s="5" t="n">
        <v>-4643309</v>
      </c>
      <c r="C5" s="5" t="n">
        <v>-500000</v>
      </c>
    </row>
    <row r="6" spans="1:3">
      <c r="A6" s="4" t="s">
        <v>335</v>
      </c>
      <c r="B6" s="5" t="n">
        <v>30054389</v>
      </c>
      <c r="C6" s="5" t="n">
        <v>34697698</v>
      </c>
    </row>
    <row r="7" spans="1:3">
      <c r="A7" s="4" t="s">
        <v>336</v>
      </c>
      <c r="B7" s="5" t="n">
        <v>30054389</v>
      </c>
    </row>
    <row r="8" spans="1:3">
      <c r="A8" s="3" t="s">
        <v>337</v>
      </c>
    </row>
    <row r="9" spans="1:3">
      <c r="A9" s="4" t="s">
        <v>338</v>
      </c>
      <c r="B9" s="8" t="n">
        <v>0.82</v>
      </c>
      <c r="C9" s="8" t="n">
        <v>0.82</v>
      </c>
    </row>
    <row r="10" spans="1:3">
      <c r="A10" s="4" t="s">
        <v>339</v>
      </c>
      <c r="C10" s="4" t="s">
        <v>60</v>
      </c>
    </row>
    <row r="11" spans="1:3">
      <c r="A11" s="4" t="s">
        <v>340</v>
      </c>
      <c r="B11" s="9" t="n">
        <v>0.85</v>
      </c>
      <c r="C11" s="8" t="n">
        <v>0.82</v>
      </c>
    </row>
    <row r="12" spans="1:3">
      <c r="A12" s="4" t="s">
        <v>336</v>
      </c>
      <c r="B12" s="8" t="n">
        <v>0.85</v>
      </c>
    </row>
    <row r="13" spans="1:3">
      <c r="A13" s="3" t="s">
        <v>341</v>
      </c>
    </row>
    <row r="14" spans="1:3">
      <c r="A14" s="4" t="s">
        <v>342</v>
      </c>
      <c r="B14" s="4" t="s">
        <v>343</v>
      </c>
      <c r="C14" s="4" t="s">
        <v>344</v>
      </c>
    </row>
    <row r="15" spans="1:3">
      <c r="A15" s="4" t="s">
        <v>345</v>
      </c>
      <c r="B15" s="4" t="s">
        <v>346</v>
      </c>
      <c r="C15" s="4" t="s">
        <v>343</v>
      </c>
    </row>
    <row r="16" spans="1:3">
      <c r="A16" s="4" t="s">
        <v>336</v>
      </c>
      <c r="B16" s="4" t="s">
        <v>346</v>
      </c>
    </row>
    <row r="17" spans="1:3">
      <c r="A17" s="4" t="s">
        <v>302</v>
      </c>
    </row>
    <row r="18" spans="1:3">
      <c r="A18" s="3" t="s">
        <v>347</v>
      </c>
    </row>
    <row r="19" spans="1:3">
      <c r="A19" s="4" t="s">
        <v>348</v>
      </c>
      <c r="B19" s="8" t="n">
        <v>0.33</v>
      </c>
      <c r="C19" s="8" t="n">
        <v>0.33</v>
      </c>
    </row>
    <row r="20" spans="1:3">
      <c r="A20" s="4" t="s">
        <v>349</v>
      </c>
      <c r="B20" s="4" t="s">
        <v>60</v>
      </c>
      <c r="C20" s="4" t="s">
        <v>60</v>
      </c>
    </row>
    <row r="21" spans="1:3">
      <c r="A21" s="4" t="s">
        <v>350</v>
      </c>
      <c r="B21" s="9" t="n">
        <v>0.33</v>
      </c>
      <c r="C21" s="9" t="n">
        <v>0.33</v>
      </c>
    </row>
    <row r="22" spans="1:3">
      <c r="A22" s="4" t="s">
        <v>351</v>
      </c>
      <c r="B22" s="9" t="n">
        <v>0.33</v>
      </c>
    </row>
    <row r="23" spans="1:3">
      <c r="A23" s="4" t="s">
        <v>299</v>
      </c>
    </row>
    <row r="24" spans="1:3">
      <c r="A24" s="3" t="s">
        <v>347</v>
      </c>
    </row>
    <row r="25" spans="1:3">
      <c r="A25" s="4" t="s">
        <v>348</v>
      </c>
      <c r="B25" s="9" t="n">
        <v>1.65</v>
      </c>
      <c r="C25" s="9" t="n">
        <v>1.65</v>
      </c>
    </row>
    <row r="26" spans="1:3">
      <c r="A26" s="4" t="s">
        <v>349</v>
      </c>
      <c r="B26" s="4" t="s">
        <v>60</v>
      </c>
      <c r="C26" s="4" t="s">
        <v>60</v>
      </c>
    </row>
    <row r="27" spans="1:3">
      <c r="A27" s="4" t="s">
        <v>350</v>
      </c>
      <c r="B27" s="9" t="n">
        <v>1.65</v>
      </c>
      <c r="C27" s="8" t="n">
        <v>1.65</v>
      </c>
    </row>
    <row r="28" spans="1:3">
      <c r="A28" s="4" t="s">
        <v>351</v>
      </c>
      <c r="B28" s="9" t="n">
        <v>1.65</v>
      </c>
    </row>
    <row r="29" spans="1:3">
      <c r="A29" s="3" t="s">
        <v>337</v>
      </c>
    </row>
    <row r="30" spans="1:3">
      <c r="A30" s="4" t="s">
        <v>340</v>
      </c>
      <c r="B30" s="9" t="n">
        <v>0.85</v>
      </c>
    </row>
    <row r="31" spans="1:3">
      <c r="A31" s="4" t="s">
        <v>336</v>
      </c>
      <c r="B31" s="8" t="n">
        <v>0.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2</v>
      </c>
      <c r="B1" s="2" t="s">
        <v>1</v>
      </c>
    </row>
    <row r="2" spans="1:3">
      <c r="B2" s="2" t="s">
        <v>2</v>
      </c>
      <c r="C2" s="2" t="s">
        <v>33</v>
      </c>
    </row>
    <row r="3" spans="1:3">
      <c r="A3" s="3" t="s">
        <v>353</v>
      </c>
    </row>
    <row r="4" spans="1:3">
      <c r="A4" s="4" t="s">
        <v>354</v>
      </c>
      <c r="B4" s="4" t="s">
        <v>355</v>
      </c>
      <c r="C4" s="4" t="s">
        <v>355</v>
      </c>
    </row>
    <row r="5" spans="1:3">
      <c r="A5" s="4" t="s">
        <v>356</v>
      </c>
      <c r="B5" s="4" t="s">
        <v>357</v>
      </c>
      <c r="C5" s="4" t="s">
        <v>357</v>
      </c>
    </row>
    <row r="6" spans="1:3">
      <c r="A6" s="4" t="s">
        <v>302</v>
      </c>
    </row>
    <row r="7" spans="1:3">
      <c r="A7" s="3" t="s">
        <v>353</v>
      </c>
    </row>
    <row r="8" spans="1:3">
      <c r="A8" s="4" t="s">
        <v>358</v>
      </c>
      <c r="B8" s="4" t="s">
        <v>359</v>
      </c>
      <c r="C8" s="4" t="s">
        <v>360</v>
      </c>
    </row>
    <row r="9" spans="1:3">
      <c r="A9" s="4" t="s">
        <v>361</v>
      </c>
      <c r="B9" s="4" t="s">
        <v>362</v>
      </c>
      <c r="C9" s="4" t="s">
        <v>363</v>
      </c>
    </row>
    <row r="10" spans="1:3">
      <c r="A10" s="4" t="s">
        <v>299</v>
      </c>
    </row>
    <row r="11" spans="1:3">
      <c r="A11" s="3" t="s">
        <v>353</v>
      </c>
    </row>
    <row r="12" spans="1:3">
      <c r="A12" s="4" t="s">
        <v>358</v>
      </c>
      <c r="B12" s="4" t="s">
        <v>364</v>
      </c>
      <c r="C12" s="4" t="s">
        <v>365</v>
      </c>
    </row>
    <row r="13" spans="1:3">
      <c r="A13" s="4" t="s">
        <v>361</v>
      </c>
      <c r="B13" s="4" t="s">
        <v>366</v>
      </c>
      <c r="C13"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24"/>
  </cols>
  <sheetData>
    <row r="1" spans="1:3">
      <c r="A1" s="1" t="s">
        <v>368</v>
      </c>
      <c r="B1" s="2" t="s">
        <v>1</v>
      </c>
    </row>
    <row r="2" spans="1:3">
      <c r="B2" s="2" t="s">
        <v>2</v>
      </c>
      <c r="C2" s="2" t="s">
        <v>33</v>
      </c>
    </row>
    <row r="3" spans="1:3">
      <c r="A3" s="3" t="s">
        <v>369</v>
      </c>
    </row>
    <row r="4" spans="1:3">
      <c r="A4" s="4" t="s">
        <v>370</v>
      </c>
      <c r="B4" s="5" t="n">
        <v>15910975</v>
      </c>
      <c r="C4" s="5" t="n">
        <v>9350667</v>
      </c>
    </row>
    <row r="5" spans="1:3">
      <c r="A5" s="4" t="s">
        <v>371</v>
      </c>
      <c r="B5" s="5" t="n">
        <v>8017002</v>
      </c>
      <c r="C5" s="5" t="n">
        <v>6907975</v>
      </c>
    </row>
    <row r="6" spans="1:3">
      <c r="A6" s="4" t="s">
        <v>372</v>
      </c>
      <c r="B6" s="5" t="n">
        <v>-449521</v>
      </c>
      <c r="C6" s="5" t="n">
        <v>-206664</v>
      </c>
    </row>
    <row r="7" spans="1:3">
      <c r="A7" s="4" t="s">
        <v>373</v>
      </c>
      <c r="B7" s="5" t="n">
        <v>-817997</v>
      </c>
      <c r="C7" s="5" t="n">
        <v>-141003</v>
      </c>
    </row>
    <row r="8" spans="1:3">
      <c r="A8" s="4" t="s">
        <v>374</v>
      </c>
      <c r="B8" s="5" t="n">
        <v>22660459</v>
      </c>
      <c r="C8" s="5" t="n">
        <v>15910975</v>
      </c>
    </row>
    <row r="9" spans="1:3">
      <c r="A9" s="4" t="s">
        <v>375</v>
      </c>
      <c r="B9" s="5" t="n">
        <v>10018489</v>
      </c>
    </row>
    <row r="10" spans="1:3">
      <c r="A10" s="3" t="s">
        <v>337</v>
      </c>
    </row>
    <row r="11" spans="1:3">
      <c r="A11" s="4" t="s">
        <v>370</v>
      </c>
      <c r="B11" s="8" t="n">
        <v>0.37</v>
      </c>
      <c r="C11" s="4" t="s">
        <v>376</v>
      </c>
    </row>
    <row r="12" spans="1:3">
      <c r="A12" s="4" t="s">
        <v>371</v>
      </c>
      <c r="B12" s="9" t="n">
        <v>0.08</v>
      </c>
      <c r="C12" s="9" t="n">
        <v>0.11</v>
      </c>
    </row>
    <row r="13" spans="1:3">
      <c r="A13" s="4" t="s">
        <v>374</v>
      </c>
      <c r="B13" s="9" t="n">
        <v>0.27</v>
      </c>
      <c r="C13" s="8" t="n">
        <v>0.37</v>
      </c>
    </row>
    <row r="14" spans="1:3">
      <c r="A14" s="4" t="s">
        <v>375</v>
      </c>
      <c r="B14" s="8" t="n">
        <v>0.46</v>
      </c>
    </row>
    <row r="15" spans="1:3">
      <c r="A15" s="3" t="s">
        <v>341</v>
      </c>
    </row>
    <row r="16" spans="1:3">
      <c r="A16" s="4" t="s">
        <v>370</v>
      </c>
      <c r="B16" s="4" t="s">
        <v>377</v>
      </c>
      <c r="C16" s="4" t="s">
        <v>378</v>
      </c>
    </row>
    <row r="17" spans="1:3">
      <c r="A17" s="4" t="s">
        <v>371</v>
      </c>
      <c r="B17" s="4" t="s">
        <v>379</v>
      </c>
    </row>
    <row r="18" spans="1:3">
      <c r="A18" s="4" t="s">
        <v>374</v>
      </c>
      <c r="B18" s="4" t="s">
        <v>380</v>
      </c>
      <c r="C18" s="4" t="s">
        <v>377</v>
      </c>
    </row>
    <row r="19" spans="1:3">
      <c r="A19" s="4" t="s">
        <v>375</v>
      </c>
      <c r="B19" s="4" t="s">
        <v>381</v>
      </c>
    </row>
    <row r="20" spans="1:3">
      <c r="A20" s="3" t="s">
        <v>382</v>
      </c>
    </row>
    <row r="21" spans="1:3">
      <c r="A21" s="4" t="s">
        <v>370</v>
      </c>
      <c r="C21" s="6" t="n">
        <v>157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 customWidth="1" max="5" min="5" width="13"/>
    <col customWidth="1" max="6" min="6" width="14"/>
    <col customWidth="1" max="7" min="7" width="14"/>
  </cols>
  <sheetData>
    <row r="1" spans="1:7">
      <c r="A1" s="1" t="s">
        <v>383</v>
      </c>
      <c r="B1" s="2" t="s">
        <v>384</v>
      </c>
    </row>
    <row r="2" spans="1:7">
      <c r="B2" s="2" t="s">
        <v>2</v>
      </c>
      <c r="C2" s="2" t="s">
        <v>4</v>
      </c>
      <c r="D2" s="2" t="s">
        <v>385</v>
      </c>
      <c r="E2" s="2" t="s">
        <v>386</v>
      </c>
      <c r="F2" s="2" t="s">
        <v>387</v>
      </c>
      <c r="G2" s="2" t="s">
        <v>33</v>
      </c>
    </row>
    <row r="3" spans="1:7">
      <c r="A3" s="4" t="s">
        <v>71</v>
      </c>
      <c r="B3" s="7" t="n">
        <v>0.001</v>
      </c>
      <c r="G3" s="7" t="n">
        <v>0.001</v>
      </c>
    </row>
    <row r="4" spans="1:7">
      <c r="A4" s="4" t="s">
        <v>388</v>
      </c>
      <c r="B4" s="5" t="n">
        <v>20000000</v>
      </c>
      <c r="G4" s="5" t="n">
        <v>20000000</v>
      </c>
    </row>
    <row r="5" spans="1:7">
      <c r="A5" s="4" t="s">
        <v>75</v>
      </c>
      <c r="B5" s="7" t="n">
        <v>0.001</v>
      </c>
      <c r="G5" s="7" t="n">
        <v>0.001</v>
      </c>
    </row>
    <row r="6" spans="1:7">
      <c r="A6" s="4" t="s">
        <v>389</v>
      </c>
      <c r="B6" s="5" t="n">
        <v>300000000</v>
      </c>
      <c r="G6" s="5" t="n">
        <v>300000000</v>
      </c>
    </row>
    <row r="7" spans="1:7">
      <c r="A7" s="4" t="s">
        <v>390</v>
      </c>
      <c r="B7" s="5" t="n">
        <v>139380748</v>
      </c>
      <c r="G7" s="5" t="n">
        <v>139380748</v>
      </c>
    </row>
    <row r="8" spans="1:7">
      <c r="A8" s="4" t="s">
        <v>391</v>
      </c>
      <c r="B8" s="5" t="n">
        <v>139380748</v>
      </c>
      <c r="G8" s="5" t="n">
        <v>139380748</v>
      </c>
    </row>
    <row r="9" spans="1:7">
      <c r="A9" s="4" t="s">
        <v>392</v>
      </c>
    </row>
    <row r="10" spans="1:7">
      <c r="A10" s="4" t="s">
        <v>393</v>
      </c>
      <c r="B10" s="5" t="n">
        <v>4303309</v>
      </c>
      <c r="C10" s="5" t="n">
        <v>290000</v>
      </c>
      <c r="D10" s="5" t="n">
        <v>50000</v>
      </c>
      <c r="E10" s="5" t="n">
        <v>100000</v>
      </c>
      <c r="F10" s="5" t="n">
        <v>4000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3" t="s">
        <v>82</v>
      </c>
    </row>
    <row r="4" spans="1:3">
      <c r="A4" s="4" t="s">
        <v>83</v>
      </c>
      <c r="B4" s="6" t="n">
        <v>6263810</v>
      </c>
      <c r="C4" s="6" t="n">
        <v>5973985</v>
      </c>
    </row>
    <row r="5" spans="1:3">
      <c r="A5" s="3" t="s">
        <v>84</v>
      </c>
    </row>
    <row r="6" spans="1:3">
      <c r="A6" s="4" t="s">
        <v>85</v>
      </c>
      <c r="B6" s="5" t="n">
        <v>4639738</v>
      </c>
      <c r="C6" s="5" t="n">
        <v>4679297</v>
      </c>
    </row>
    <row r="7" spans="1:3">
      <c r="A7" s="4" t="s">
        <v>86</v>
      </c>
      <c r="B7" s="5" t="n">
        <v>4012553</v>
      </c>
      <c r="C7" s="5" t="n">
        <v>3757816</v>
      </c>
    </row>
    <row r="8" spans="1:3">
      <c r="A8" s="4" t="s">
        <v>87</v>
      </c>
      <c r="B8" s="5" t="n">
        <v>691095</v>
      </c>
      <c r="C8" s="5" t="n">
        <v>776961</v>
      </c>
    </row>
    <row r="9" spans="1:3">
      <c r="A9" s="4" t="s">
        <v>88</v>
      </c>
      <c r="B9" s="5" t="n">
        <v>1648985</v>
      </c>
      <c r="C9" s="5" t="n">
        <v>1252850</v>
      </c>
    </row>
    <row r="10" spans="1:3">
      <c r="A10" s="4" t="s">
        <v>89</v>
      </c>
      <c r="B10" s="5" t="n">
        <v>1887377</v>
      </c>
      <c r="C10" s="5" t="n">
        <v>1816093</v>
      </c>
    </row>
    <row r="11" spans="1:3">
      <c r="A11" s="4" t="s">
        <v>90</v>
      </c>
      <c r="B11" s="5" t="n">
        <v>12879748</v>
      </c>
      <c r="C11" s="5" t="n">
        <v>12283017</v>
      </c>
    </row>
    <row r="12" spans="1:3">
      <c r="A12" s="4" t="s">
        <v>91</v>
      </c>
      <c r="B12" s="5" t="n">
        <v>-6615938</v>
      </c>
      <c r="C12" s="5" t="n">
        <v>-6309032</v>
      </c>
    </row>
    <row r="13" spans="1:3">
      <c r="A13" s="3" t="s">
        <v>92</v>
      </c>
    </row>
    <row r="14" spans="1:3">
      <c r="A14" s="4" t="s">
        <v>93</v>
      </c>
      <c r="B14" s="5" t="n">
        <v>-13474891</v>
      </c>
      <c r="C14" s="5" t="n">
        <v>-12592998</v>
      </c>
    </row>
    <row r="15" spans="1:3">
      <c r="A15" s="4" t="s">
        <v>94</v>
      </c>
      <c r="B15" s="5" t="n">
        <v>-10528</v>
      </c>
      <c r="C15" s="5" t="n">
        <v>168176</v>
      </c>
    </row>
    <row r="16" spans="1:3">
      <c r="A16" s="4" t="s">
        <v>95</v>
      </c>
      <c r="B16" s="5" t="n">
        <v>9073</v>
      </c>
      <c r="C16" s="5" t="n">
        <v>17267</v>
      </c>
    </row>
    <row r="17" spans="1:3">
      <c r="A17" s="4" t="s">
        <v>96</v>
      </c>
      <c r="B17" s="5" t="n">
        <v>20270</v>
      </c>
      <c r="C17" s="5" t="n">
        <v>50828</v>
      </c>
    </row>
    <row r="18" spans="1:3">
      <c r="A18" s="4" t="s">
        <v>97</v>
      </c>
      <c r="B18" s="5" t="n">
        <v>-13456076</v>
      </c>
      <c r="C18" s="5" t="n">
        <v>-12356727</v>
      </c>
    </row>
    <row r="19" spans="1:3">
      <c r="A19" s="4" t="s">
        <v>98</v>
      </c>
      <c r="B19" s="5" t="n">
        <v>-20072014</v>
      </c>
      <c r="C19" s="5" t="n">
        <v>-18665759</v>
      </c>
    </row>
    <row r="20" spans="1:3">
      <c r="A20" s="4" t="s">
        <v>99</v>
      </c>
      <c r="B20" s="4" t="s">
        <v>60</v>
      </c>
      <c r="C20" s="4" t="s">
        <v>60</v>
      </c>
    </row>
    <row r="21" spans="1:3">
      <c r="A21" s="4" t="s">
        <v>100</v>
      </c>
      <c r="B21" s="5" t="n">
        <v>-20072014</v>
      </c>
      <c r="C21" s="5" t="n">
        <v>-18665759</v>
      </c>
    </row>
    <row r="22" spans="1:3">
      <c r="A22" s="4" t="s">
        <v>101</v>
      </c>
      <c r="C22" s="5" t="n">
        <v>-53062</v>
      </c>
    </row>
    <row r="23" spans="1:3">
      <c r="A23" s="4" t="s">
        <v>102</v>
      </c>
      <c r="B23" s="6" t="n">
        <v>-20072014</v>
      </c>
      <c r="C23" s="6" t="n">
        <v>-18612697</v>
      </c>
    </row>
    <row r="24" spans="1:3">
      <c r="A24" s="4" t="s">
        <v>103</v>
      </c>
      <c r="B24" s="8" t="n">
        <v>-0.14</v>
      </c>
      <c r="C24" s="8" t="n">
        <v>-0.13</v>
      </c>
    </row>
    <row r="25" spans="1:3">
      <c r="A25" s="4" t="s">
        <v>104</v>
      </c>
      <c r="B25" s="5" t="n">
        <v>139380748</v>
      </c>
      <c r="C25" s="5"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 customWidth="1" max="15" min="15" width="14"/>
    <col customWidth="1" max="16" min="16" width="14"/>
    <col customWidth="1" max="17" min="17" width="14"/>
  </cols>
  <sheetData>
    <row r="1" spans="1:17">
      <c r="A1" s="1" t="s">
        <v>394</v>
      </c>
      <c r="B1" s="2" t="s">
        <v>384</v>
      </c>
      <c r="K1" s="2" t="s">
        <v>1</v>
      </c>
    </row>
    <row r="2" spans="1:17">
      <c r="B2" s="2" t="s">
        <v>2</v>
      </c>
      <c r="C2" s="2" t="s">
        <v>395</v>
      </c>
      <c r="D2" s="2" t="s">
        <v>4</v>
      </c>
      <c r="E2" s="2" t="s">
        <v>385</v>
      </c>
      <c r="F2" s="2" t="s">
        <v>396</v>
      </c>
      <c r="G2" s="2" t="s">
        <v>33</v>
      </c>
      <c r="H2" s="2" t="s">
        <v>397</v>
      </c>
      <c r="I2" s="2" t="s">
        <v>398</v>
      </c>
      <c r="J2" s="2" t="s">
        <v>399</v>
      </c>
      <c r="K2" s="2" t="s">
        <v>2</v>
      </c>
      <c r="L2" s="2" t="s">
        <v>33</v>
      </c>
      <c r="M2" s="2" t="s">
        <v>400</v>
      </c>
      <c r="N2" s="2" t="s">
        <v>325</v>
      </c>
      <c r="O2" s="2" t="s">
        <v>401</v>
      </c>
      <c r="P2" s="2" t="s">
        <v>402</v>
      </c>
      <c r="Q2" s="2" t="s">
        <v>403</v>
      </c>
    </row>
    <row r="3" spans="1:17">
      <c r="A3" s="4" t="s">
        <v>404</v>
      </c>
      <c r="K3" s="5" t="n">
        <v>8017002</v>
      </c>
      <c r="L3" s="5" t="n">
        <v>6907975</v>
      </c>
    </row>
    <row r="4" spans="1:17">
      <c r="A4" s="4" t="s">
        <v>405</v>
      </c>
      <c r="B4" s="5" t="n">
        <v>22660459</v>
      </c>
      <c r="G4" s="5" t="n">
        <v>15910975</v>
      </c>
      <c r="K4" s="5" t="n">
        <v>22660459</v>
      </c>
      <c r="L4" s="5" t="n">
        <v>15910975</v>
      </c>
      <c r="N4" s="5" t="n">
        <v>9350667</v>
      </c>
    </row>
    <row r="5" spans="1:17">
      <c r="A5" s="4" t="s">
        <v>406</v>
      </c>
      <c r="K5" s="8" t="n">
        <v>0.03</v>
      </c>
      <c r="L5" s="8" t="n">
        <v>0.06</v>
      </c>
    </row>
    <row r="6" spans="1:17">
      <c r="A6" s="4" t="s">
        <v>407</v>
      </c>
      <c r="K6" s="6" t="n">
        <v>398000</v>
      </c>
      <c r="L6" s="6" t="n">
        <v>717000</v>
      </c>
    </row>
    <row r="7" spans="1:17">
      <c r="A7" s="4" t="s">
        <v>408</v>
      </c>
      <c r="B7" s="6" t="n">
        <v>543000</v>
      </c>
      <c r="K7" s="6" t="n">
        <v>543000</v>
      </c>
    </row>
    <row r="8" spans="1:17">
      <c r="A8" s="4" t="s">
        <v>409</v>
      </c>
      <c r="K8" s="4" t="s">
        <v>410</v>
      </c>
    </row>
    <row r="9" spans="1:17">
      <c r="A9" s="4" t="s">
        <v>411</v>
      </c>
      <c r="K9" s="8" t="n">
        <v>0.08</v>
      </c>
      <c r="L9" s="8" t="n">
        <v>0.11</v>
      </c>
    </row>
    <row r="10" spans="1:17">
      <c r="A10" s="4" t="s">
        <v>412</v>
      </c>
    </row>
    <row r="11" spans="1:17">
      <c r="A11" s="4" t="s">
        <v>413</v>
      </c>
      <c r="Q11" s="5" t="n">
        <v>8000000</v>
      </c>
    </row>
    <row r="12" spans="1:17">
      <c r="A12" s="4" t="s">
        <v>414</v>
      </c>
      <c r="K12" s="4" t="s">
        <v>301</v>
      </c>
    </row>
    <row r="13" spans="1:17">
      <c r="A13" s="4" t="s">
        <v>415</v>
      </c>
      <c r="K13" s="4" t="s">
        <v>315</v>
      </c>
    </row>
    <row r="14" spans="1:17">
      <c r="A14" s="4" t="s">
        <v>404</v>
      </c>
      <c r="K14" s="5" t="n">
        <v>8000000</v>
      </c>
    </row>
    <row r="15" spans="1:17">
      <c r="A15" s="4" t="s">
        <v>405</v>
      </c>
      <c r="B15" s="5" t="n">
        <v>25000</v>
      </c>
      <c r="K15" s="5" t="n">
        <v>25000</v>
      </c>
    </row>
    <row r="16" spans="1:17">
      <c r="A16" s="4" t="s">
        <v>416</v>
      </c>
    </row>
    <row r="17" spans="1:17">
      <c r="A17" s="4" t="s">
        <v>413</v>
      </c>
      <c r="P17" s="5" t="n">
        <v>10000000</v>
      </c>
    </row>
    <row r="18" spans="1:17">
      <c r="A18" s="4" t="s">
        <v>414</v>
      </c>
      <c r="K18" s="4" t="s">
        <v>301</v>
      </c>
    </row>
    <row r="19" spans="1:17">
      <c r="A19" s="4" t="s">
        <v>415</v>
      </c>
      <c r="K19" s="4" t="s">
        <v>315</v>
      </c>
    </row>
    <row r="20" spans="1:17">
      <c r="A20" s="4" t="s">
        <v>404</v>
      </c>
      <c r="K20" s="5" t="n">
        <v>10000000</v>
      </c>
    </row>
    <row r="21" spans="1:17">
      <c r="A21" s="4" t="s">
        <v>405</v>
      </c>
      <c r="B21" s="5" t="n">
        <v>6390760</v>
      </c>
      <c r="K21" s="5" t="n">
        <v>6390760</v>
      </c>
    </row>
    <row r="22" spans="1:17">
      <c r="A22" s="4" t="s">
        <v>417</v>
      </c>
    </row>
    <row r="23" spans="1:17">
      <c r="A23" s="4" t="s">
        <v>413</v>
      </c>
      <c r="O23" s="5" t="n">
        <v>5000000</v>
      </c>
    </row>
    <row r="24" spans="1:17">
      <c r="A24" s="4" t="s">
        <v>414</v>
      </c>
      <c r="K24" s="4" t="s">
        <v>301</v>
      </c>
    </row>
    <row r="25" spans="1:17">
      <c r="A25" s="4" t="s">
        <v>415</v>
      </c>
      <c r="K25" s="4" t="s">
        <v>315</v>
      </c>
    </row>
    <row r="26" spans="1:17">
      <c r="A26" s="4" t="s">
        <v>404</v>
      </c>
      <c r="K26" s="5" t="n">
        <v>5000000</v>
      </c>
    </row>
    <row r="27" spans="1:17">
      <c r="A27" s="4" t="s">
        <v>405</v>
      </c>
      <c r="B27" s="5" t="n">
        <v>4492666</v>
      </c>
      <c r="K27" s="5" t="n">
        <v>4492666</v>
      </c>
    </row>
    <row r="28" spans="1:17">
      <c r="A28" s="4" t="s">
        <v>418</v>
      </c>
    </row>
    <row r="29" spans="1:17">
      <c r="A29" s="4" t="s">
        <v>413</v>
      </c>
      <c r="M29" s="5" t="n">
        <v>20000000</v>
      </c>
    </row>
    <row r="30" spans="1:17">
      <c r="A30" s="4" t="s">
        <v>414</v>
      </c>
      <c r="K30" s="4" t="s">
        <v>301</v>
      </c>
    </row>
    <row r="31" spans="1:17">
      <c r="A31" s="4" t="s">
        <v>415</v>
      </c>
      <c r="K31" s="4" t="s">
        <v>315</v>
      </c>
    </row>
    <row r="32" spans="1:17">
      <c r="A32" s="4" t="s">
        <v>404</v>
      </c>
      <c r="K32" s="5" t="n">
        <v>12262033</v>
      </c>
    </row>
    <row r="33" spans="1:17">
      <c r="A33" s="4" t="s">
        <v>405</v>
      </c>
      <c r="B33" s="5" t="n">
        <v>11752033</v>
      </c>
      <c r="K33" s="5" t="n">
        <v>11752033</v>
      </c>
    </row>
    <row r="34" spans="1:17">
      <c r="A34" s="4" t="s">
        <v>419</v>
      </c>
    </row>
    <row r="35" spans="1:17">
      <c r="A35" s="4" t="s">
        <v>404</v>
      </c>
      <c r="G35" s="5" t="n">
        <v>754969</v>
      </c>
      <c r="H35" s="5" t="n">
        <v>50000</v>
      </c>
      <c r="I35" s="5" t="n">
        <v>35000</v>
      </c>
      <c r="J35" s="5" t="n">
        <v>20000</v>
      </c>
    </row>
    <row r="36" spans="1:17">
      <c r="A36" s="4" t="s">
        <v>411</v>
      </c>
      <c r="G36" s="8" t="n">
        <v>0.1</v>
      </c>
      <c r="H36" s="8" t="n">
        <v>0.08</v>
      </c>
      <c r="I36" s="8" t="n">
        <v>0.18</v>
      </c>
      <c r="J36" s="8" t="n">
        <v>0.3</v>
      </c>
    </row>
    <row r="37" spans="1:17">
      <c r="A37" s="4" t="s">
        <v>420</v>
      </c>
    </row>
    <row r="38" spans="1:17">
      <c r="A38" s="4" t="s">
        <v>404</v>
      </c>
      <c r="I38" s="5" t="n">
        <v>1176475</v>
      </c>
    </row>
    <row r="39" spans="1:17">
      <c r="A39" s="4" t="s">
        <v>411</v>
      </c>
      <c r="I39" s="8" t="n">
        <v>0.17</v>
      </c>
    </row>
    <row r="40" spans="1:17">
      <c r="A40" s="4" t="s">
        <v>421</v>
      </c>
    </row>
    <row r="41" spans="1:17">
      <c r="A41" s="4" t="s">
        <v>404</v>
      </c>
      <c r="G41" s="5" t="n">
        <v>1381469</v>
      </c>
    </row>
    <row r="42" spans="1:17">
      <c r="A42" s="4" t="s">
        <v>411</v>
      </c>
      <c r="G42" s="8" t="n">
        <v>0.08</v>
      </c>
    </row>
    <row r="43" spans="1:17">
      <c r="A43" s="4" t="s">
        <v>422</v>
      </c>
    </row>
    <row r="44" spans="1:17">
      <c r="A44" s="4" t="s">
        <v>404</v>
      </c>
      <c r="B44" s="5" t="n">
        <v>472000</v>
      </c>
      <c r="C44" s="5" t="n">
        <v>666667</v>
      </c>
      <c r="D44" s="5" t="n">
        <v>520000</v>
      </c>
      <c r="E44" s="5" t="n">
        <v>5000</v>
      </c>
      <c r="F44" s="5" t="n">
        <v>20000</v>
      </c>
      <c r="G44" s="5" t="n">
        <v>245031</v>
      </c>
    </row>
    <row r="45" spans="1:17">
      <c r="A45" s="4" t="s">
        <v>411</v>
      </c>
      <c r="B45" s="8" t="n">
        <v>0.1</v>
      </c>
      <c r="C45" s="8" t="n">
        <v>0.06</v>
      </c>
      <c r="D45" s="8" t="n">
        <v>0.11</v>
      </c>
      <c r="E45" s="8" t="n">
        <v>0.17</v>
      </c>
      <c r="F45" s="8" t="n">
        <v>0.09</v>
      </c>
      <c r="G45" s="8" t="n">
        <v>0.1</v>
      </c>
    </row>
    <row r="46" spans="1:17">
      <c r="A46" s="4" t="s">
        <v>423</v>
      </c>
    </row>
    <row r="47" spans="1:17">
      <c r="A47" s="4" t="s">
        <v>404</v>
      </c>
      <c r="C47" s="5" t="n">
        <v>4000002</v>
      </c>
    </row>
    <row r="48" spans="1:17">
      <c r="A48" s="4" t="s">
        <v>411</v>
      </c>
      <c r="C48" s="8" t="n">
        <v>0.06</v>
      </c>
    </row>
    <row r="49" spans="1:17">
      <c r="A49" s="4" t="s">
        <v>424</v>
      </c>
    </row>
    <row r="50" spans="1:17">
      <c r="A50" s="4" t="s">
        <v>404</v>
      </c>
      <c r="B50" s="5" t="n">
        <v>2000000</v>
      </c>
      <c r="G50" s="5" t="n">
        <v>2000000</v>
      </c>
    </row>
    <row r="51" spans="1:17">
      <c r="A51" s="4" t="s">
        <v>411</v>
      </c>
      <c r="B51" s="8" t="n">
        <v>0.1</v>
      </c>
      <c r="G51" s="8" t="n">
        <v>0.1</v>
      </c>
    </row>
    <row r="52" spans="1:17">
      <c r="A52" s="4" t="s">
        <v>425</v>
      </c>
    </row>
    <row r="53" spans="1:17">
      <c r="A53" s="4" t="s">
        <v>404</v>
      </c>
      <c r="B53" s="5" t="n">
        <v>1000000</v>
      </c>
      <c r="G53" s="5" t="n">
        <v>2000000</v>
      </c>
    </row>
    <row r="54" spans="1:17">
      <c r="A54" s="4" t="s">
        <v>411</v>
      </c>
      <c r="B54" s="8" t="n">
        <v>0.1</v>
      </c>
      <c r="G54" s="8" t="n">
        <v>0.1</v>
      </c>
    </row>
  </sheetData>
  <mergeCells count="3">
    <mergeCell ref="A1:A2"/>
    <mergeCell ref="B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6</v>
      </c>
      <c r="B1" s="2" t="s">
        <v>1</v>
      </c>
    </row>
    <row r="2" spans="1:3">
      <c r="B2" s="2" t="s">
        <v>2</v>
      </c>
      <c r="C2" s="2" t="s">
        <v>33</v>
      </c>
    </row>
    <row r="3" spans="1:3">
      <c r="A3" s="3" t="s">
        <v>427</v>
      </c>
    </row>
    <row r="4" spans="1:3">
      <c r="A4" s="4" t="s">
        <v>428</v>
      </c>
      <c r="B4" s="6" t="n">
        <v>-6968974</v>
      </c>
      <c r="C4" s="6" t="n">
        <v>-6514444</v>
      </c>
    </row>
    <row r="5" spans="1:3">
      <c r="A5" s="4" t="s">
        <v>429</v>
      </c>
      <c r="B5" s="5" t="n">
        <v>701472</v>
      </c>
      <c r="C5" s="5" t="n">
        <v>701240</v>
      </c>
    </row>
    <row r="6" spans="1:3">
      <c r="A6" s="4" t="s">
        <v>430</v>
      </c>
      <c r="B6" s="5" t="n">
        <v>671234</v>
      </c>
      <c r="C6" s="5" t="n">
        <v>801750</v>
      </c>
    </row>
    <row r="7" spans="1:3">
      <c r="A7" s="4" t="s">
        <v>431</v>
      </c>
      <c r="B7" s="5" t="n">
        <v>24458</v>
      </c>
      <c r="C7" s="5" t="n">
        <v>30818</v>
      </c>
    </row>
    <row r="8" spans="1:3">
      <c r="A8" s="3" t="s">
        <v>432</v>
      </c>
    </row>
    <row r="9" spans="1:3">
      <c r="A9" s="4" t="s">
        <v>433</v>
      </c>
      <c r="C9" s="5" t="n">
        <v>45138</v>
      </c>
    </row>
    <row r="10" spans="1:3">
      <c r="A10" s="4" t="s">
        <v>434</v>
      </c>
      <c r="B10" s="5" t="n">
        <v>-83190</v>
      </c>
      <c r="C10" s="5" t="n">
        <v>-43369</v>
      </c>
    </row>
    <row r="11" spans="1:3">
      <c r="A11" s="4" t="s">
        <v>435</v>
      </c>
      <c r="B11" s="5" t="n">
        <v>14245571</v>
      </c>
    </row>
    <row r="12" spans="1:3">
      <c r="A12" s="4" t="s">
        <v>436</v>
      </c>
      <c r="B12" s="5" t="n">
        <v>-8590571</v>
      </c>
      <c r="C12" s="5" t="n">
        <v>4978867</v>
      </c>
    </row>
    <row r="13" spans="1:3">
      <c r="A13" s="4" t="s">
        <v>437</v>
      </c>
      <c r="B13" s="4" t="s">
        <v>60</v>
      </c>
      <c r="C13" s="4" t="s">
        <v>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8</v>
      </c>
      <c r="B1" s="2" t="s">
        <v>2</v>
      </c>
      <c r="C1" s="2" t="s">
        <v>33</v>
      </c>
    </row>
    <row r="2" spans="1:3">
      <c r="A2" s="3" t="s">
        <v>439</v>
      </c>
    </row>
    <row r="3" spans="1:3">
      <c r="A3" s="4" t="s">
        <v>440</v>
      </c>
      <c r="B3" s="6" t="n">
        <v>16247978</v>
      </c>
      <c r="C3" s="6" t="n">
        <v>23966537</v>
      </c>
    </row>
    <row r="4" spans="1:3">
      <c r="A4" s="4" t="s">
        <v>50</v>
      </c>
      <c r="B4" s="5" t="n">
        <v>5195193</v>
      </c>
      <c r="C4" s="5" t="n">
        <v>6525289</v>
      </c>
    </row>
    <row r="5" spans="1:3">
      <c r="A5" s="4" t="s">
        <v>441</v>
      </c>
      <c r="B5" s="5" t="n">
        <v>1166081</v>
      </c>
      <c r="C5" s="5" t="n">
        <v>1804050</v>
      </c>
    </row>
    <row r="6" spans="1:3">
      <c r="A6" s="4" t="s">
        <v>126</v>
      </c>
      <c r="B6" s="5" t="n">
        <v>191457</v>
      </c>
      <c r="C6" s="5" t="n">
        <v>389695</v>
      </c>
    </row>
    <row r="7" spans="1:3">
      <c r="A7" s="4" t="s">
        <v>442</v>
      </c>
      <c r="B7" s="5" t="n">
        <v>305987</v>
      </c>
      <c r="C7" s="5" t="n">
        <v>223211</v>
      </c>
    </row>
    <row r="8" spans="1:3">
      <c r="A8" s="4" t="s">
        <v>443</v>
      </c>
      <c r="B8" s="5" t="n">
        <v>94619</v>
      </c>
      <c r="C8" s="5" t="n">
        <v>105674</v>
      </c>
    </row>
    <row r="9" spans="1:3">
      <c r="A9" s="4" t="s">
        <v>444</v>
      </c>
      <c r="B9" s="5" t="n">
        <v>29084</v>
      </c>
      <c r="C9" s="5" t="n">
        <v>29084</v>
      </c>
    </row>
    <row r="10" spans="1:3">
      <c r="A10" s="4" t="s">
        <v>445</v>
      </c>
      <c r="B10" s="5" t="n">
        <v>7102</v>
      </c>
      <c r="C10" s="5" t="n">
        <v>11241</v>
      </c>
    </row>
    <row r="11" spans="1:3">
      <c r="A11" s="4" t="s">
        <v>446</v>
      </c>
      <c r="B11" s="5" t="n">
        <v>-1840060</v>
      </c>
      <c r="C11" s="5" t="n">
        <v>-3066771</v>
      </c>
    </row>
    <row r="12" spans="1:3">
      <c r="A12" s="4" t="s">
        <v>447</v>
      </c>
      <c r="B12" s="5" t="n">
        <v>21397441</v>
      </c>
      <c r="C12" s="5" t="n">
        <v>29988010</v>
      </c>
    </row>
    <row r="13" spans="1:3">
      <c r="A13" s="4" t="s">
        <v>448</v>
      </c>
      <c r="B13" s="5" t="n">
        <v>-21397441</v>
      </c>
      <c r="C13" s="5" t="n">
        <v>-29988010</v>
      </c>
    </row>
    <row r="14" spans="1:3">
      <c r="A14" s="4" t="s">
        <v>449</v>
      </c>
      <c r="B14" s="4" t="s">
        <v>60</v>
      </c>
      <c r="C14" s="4" t="s">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50</v>
      </c>
      <c r="B1" s="2" t="s">
        <v>451</v>
      </c>
      <c r="C1" s="2" t="s">
        <v>1</v>
      </c>
    </row>
    <row r="2" spans="1:4">
      <c r="B2" s="2" t="s">
        <v>452</v>
      </c>
      <c r="C2" s="2" t="s">
        <v>2</v>
      </c>
      <c r="D2" s="2" t="s">
        <v>33</v>
      </c>
    </row>
    <row r="3" spans="1:4">
      <c r="A3" s="3" t="s">
        <v>453</v>
      </c>
    </row>
    <row r="4" spans="1:4">
      <c r="A4" s="4" t="s">
        <v>454</v>
      </c>
      <c r="C4" s="4" t="s">
        <v>455</v>
      </c>
    </row>
    <row r="5" spans="1:4">
      <c r="A5" s="4" t="s">
        <v>456</v>
      </c>
      <c r="C5" s="4" t="s">
        <v>457</v>
      </c>
    </row>
    <row r="6" spans="1:4">
      <c r="A6" s="4" t="s">
        <v>458</v>
      </c>
      <c r="C6" s="6" t="n">
        <v>8590571</v>
      </c>
      <c r="D6" s="6" t="n">
        <v>4978867</v>
      </c>
    </row>
    <row r="7" spans="1:4">
      <c r="A7" s="4" t="s">
        <v>459</v>
      </c>
      <c r="C7" s="5" t="n">
        <v>1166000</v>
      </c>
    </row>
    <row r="8" spans="1:4">
      <c r="A8" s="4" t="s">
        <v>460</v>
      </c>
    </row>
    <row r="9" spans="1:4">
      <c r="A9" s="3" t="s">
        <v>453</v>
      </c>
    </row>
    <row r="10" spans="1:4">
      <c r="A10" s="4" t="s">
        <v>461</v>
      </c>
      <c r="C10" s="6" t="n">
        <v>77000000</v>
      </c>
    </row>
    <row r="11" spans="1:4">
      <c r="A11" s="4" t="s">
        <v>462</v>
      </c>
    </row>
    <row r="12" spans="1:4">
      <c r="A12" s="3" t="s">
        <v>453</v>
      </c>
    </row>
    <row r="13" spans="1:4">
      <c r="A13" s="4" t="s">
        <v>463</v>
      </c>
      <c r="C13" s="4" t="s">
        <v>464</v>
      </c>
    </row>
    <row r="14" spans="1:4">
      <c r="A14" s="4" t="s">
        <v>465</v>
      </c>
    </row>
    <row r="15" spans="1:4">
      <c r="A15" s="3" t="s">
        <v>453</v>
      </c>
    </row>
    <row r="16" spans="1:4">
      <c r="A16" s="4" t="s">
        <v>461</v>
      </c>
      <c r="C16" s="6" t="n">
        <v>17000000</v>
      </c>
    </row>
    <row r="17" spans="1:4">
      <c r="A17" s="4" t="s">
        <v>466</v>
      </c>
    </row>
    <row r="18" spans="1:4">
      <c r="A18" s="3" t="s">
        <v>453</v>
      </c>
    </row>
    <row r="19" spans="1:4">
      <c r="A19" s="4" t="s">
        <v>463</v>
      </c>
      <c r="C19" s="4" t="s">
        <v>464</v>
      </c>
    </row>
    <row r="20" spans="1:4">
      <c r="A20" s="4" t="s">
        <v>467</v>
      </c>
    </row>
    <row r="21" spans="1:4">
      <c r="A21" s="3" t="s">
        <v>453</v>
      </c>
    </row>
    <row r="22" spans="1:4">
      <c r="A22" s="4" t="s">
        <v>456</v>
      </c>
      <c r="B22" s="4" t="s">
        <v>468</v>
      </c>
    </row>
    <row r="23" spans="1:4">
      <c r="A23" s="4" t="s">
        <v>469</v>
      </c>
      <c r="B23" s="4" t="s">
        <v>45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33</v>
      </c>
    </row>
    <row r="2" spans="1:3">
      <c r="A2" s="3" t="s">
        <v>167</v>
      </c>
    </row>
    <row r="3" spans="1:3">
      <c r="A3" s="4" t="s">
        <v>471</v>
      </c>
      <c r="B3" s="6" t="n">
        <v>564503</v>
      </c>
      <c r="C3" s="6" t="n">
        <v>102601</v>
      </c>
    </row>
    <row r="4" spans="1:3">
      <c r="A4" s="4" t="s">
        <v>37</v>
      </c>
      <c r="B4" s="5" t="n">
        <v>21119</v>
      </c>
      <c r="C4" s="5" t="n">
        <v>12116</v>
      </c>
    </row>
    <row r="5" spans="1:3">
      <c r="A5" s="4" t="s">
        <v>472</v>
      </c>
      <c r="B5" s="6" t="n">
        <v>585622</v>
      </c>
      <c r="C5" s="6" t="n">
        <v>1147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3</v>
      </c>
      <c r="B1" s="2" t="s">
        <v>2</v>
      </c>
      <c r="C1" s="2" t="s">
        <v>33</v>
      </c>
    </row>
    <row r="2" spans="1:3">
      <c r="A2" s="3" t="s">
        <v>474</v>
      </c>
    </row>
    <row r="3" spans="1:3">
      <c r="A3" s="4" t="s">
        <v>475</v>
      </c>
      <c r="B3" s="6" t="n">
        <v>14401145</v>
      </c>
      <c r="C3" s="6" t="n">
        <v>13306185</v>
      </c>
    </row>
    <row r="4" spans="1:3">
      <c r="A4" s="4" t="s">
        <v>476</v>
      </c>
      <c r="B4" s="5" t="n">
        <v>-11079604</v>
      </c>
      <c r="C4" s="5" t="n">
        <v>-9153771</v>
      </c>
    </row>
    <row r="5" spans="1:3">
      <c r="A5" s="4" t="s">
        <v>39</v>
      </c>
      <c r="B5" s="5" t="n">
        <v>3321541</v>
      </c>
      <c r="C5" s="5" t="n">
        <v>4152414</v>
      </c>
    </row>
    <row r="6" spans="1:3">
      <c r="A6" s="4" t="s">
        <v>318</v>
      </c>
    </row>
    <row r="7" spans="1:3">
      <c r="A7" s="3" t="s">
        <v>474</v>
      </c>
    </row>
    <row r="8" spans="1:3">
      <c r="A8" s="4" t="s">
        <v>475</v>
      </c>
      <c r="B8" s="5" t="n">
        <v>13610280</v>
      </c>
      <c r="C8" s="5" t="n">
        <v>12632559</v>
      </c>
    </row>
    <row r="9" spans="1:3">
      <c r="A9" s="4" t="s">
        <v>477</v>
      </c>
    </row>
    <row r="10" spans="1:3">
      <c r="A10" s="3" t="s">
        <v>474</v>
      </c>
    </row>
    <row r="11" spans="1:3">
      <c r="A11" s="4" t="s">
        <v>475</v>
      </c>
      <c r="B11" s="5" t="n">
        <v>291003</v>
      </c>
      <c r="C11" s="5" t="n">
        <v>243267</v>
      </c>
    </row>
    <row r="12" spans="1:3">
      <c r="A12" s="4" t="s">
        <v>478</v>
      </c>
    </row>
    <row r="13" spans="1:3">
      <c r="A13" s="3" t="s">
        <v>474</v>
      </c>
    </row>
    <row r="14" spans="1:3">
      <c r="A14" s="4" t="s">
        <v>475</v>
      </c>
      <c r="B14" s="5" t="n">
        <v>217004</v>
      </c>
      <c r="C14" s="5" t="n">
        <v>161584</v>
      </c>
    </row>
    <row r="15" spans="1:3">
      <c r="A15" s="4" t="s">
        <v>479</v>
      </c>
    </row>
    <row r="16" spans="1:3">
      <c r="A16" s="3" t="s">
        <v>474</v>
      </c>
    </row>
    <row r="17" spans="1:3">
      <c r="A17" s="4" t="s">
        <v>475</v>
      </c>
      <c r="B17" s="5" t="n">
        <v>177386</v>
      </c>
      <c r="C17" s="5" t="n">
        <v>166484</v>
      </c>
    </row>
    <row r="18" spans="1:3">
      <c r="A18" s="4" t="s">
        <v>480</v>
      </c>
    </row>
    <row r="19" spans="1:3">
      <c r="A19" s="3" t="s">
        <v>474</v>
      </c>
    </row>
    <row r="20" spans="1:3">
      <c r="A20" s="4" t="s">
        <v>475</v>
      </c>
      <c r="B20" s="5" t="n">
        <v>90827</v>
      </c>
      <c r="C20" s="5" t="n">
        <v>87646</v>
      </c>
    </row>
    <row r="21" spans="1:3">
      <c r="A21" s="4" t="s">
        <v>481</v>
      </c>
    </row>
    <row r="22" spans="1:3">
      <c r="A22" s="3" t="s">
        <v>474</v>
      </c>
    </row>
    <row r="23" spans="1:3">
      <c r="A23" s="4" t="s">
        <v>475</v>
      </c>
      <c r="B23" s="5" t="n">
        <v>9524</v>
      </c>
      <c r="C23" s="5" t="n">
        <v>9524</v>
      </c>
    </row>
    <row r="24" spans="1:3">
      <c r="A24" s="4" t="s">
        <v>482</v>
      </c>
    </row>
    <row r="25" spans="1:3">
      <c r="A25" s="3" t="s">
        <v>474</v>
      </c>
    </row>
    <row r="26" spans="1:3">
      <c r="A26" s="4" t="s">
        <v>475</v>
      </c>
      <c r="B26" s="6" t="n">
        <v>5121</v>
      </c>
      <c r="C26" s="6" t="n">
        <v>5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3</v>
      </c>
      <c r="B1" s="2" t="s">
        <v>1</v>
      </c>
    </row>
    <row r="2" spans="1:3">
      <c r="B2" s="2" t="s">
        <v>2</v>
      </c>
      <c r="C2" s="2" t="s">
        <v>33</v>
      </c>
    </row>
    <row r="3" spans="1:3">
      <c r="A3" s="3" t="s">
        <v>170</v>
      </c>
    </row>
    <row r="4" spans="1:3">
      <c r="A4" s="4" t="s">
        <v>484</v>
      </c>
      <c r="B4" s="6" t="n">
        <v>1840606</v>
      </c>
      <c r="C4" s="6" t="n">
        <v>1759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5</v>
      </c>
      <c r="B1" s="2" t="s">
        <v>2</v>
      </c>
      <c r="C1" s="2" t="s">
        <v>33</v>
      </c>
    </row>
    <row r="2" spans="1:3">
      <c r="A2" s="3" t="s">
        <v>486</v>
      </c>
    </row>
    <row r="3" spans="1:3">
      <c r="A3" s="4" t="s">
        <v>487</v>
      </c>
      <c r="B3" s="6" t="n">
        <v>865401</v>
      </c>
      <c r="C3" s="6" t="n">
        <v>765049</v>
      </c>
    </row>
    <row r="4" spans="1:3">
      <c r="A4" s="4" t="s">
        <v>488</v>
      </c>
      <c r="B4" s="5" t="n">
        <v>199483</v>
      </c>
      <c r="C4" s="5" t="n">
        <v>152712</v>
      </c>
    </row>
    <row r="5" spans="1:3">
      <c r="A5" s="4" t="s">
        <v>489</v>
      </c>
      <c r="B5" s="5" t="n">
        <v>665918</v>
      </c>
      <c r="C5" s="5" t="n">
        <v>612337</v>
      </c>
    </row>
    <row r="6" spans="1:3">
      <c r="A6" s="4" t="s">
        <v>490</v>
      </c>
    </row>
    <row r="7" spans="1:3">
      <c r="A7" s="3" t="s">
        <v>486</v>
      </c>
    </row>
    <row r="8" spans="1:3">
      <c r="A8" s="4" t="s">
        <v>487</v>
      </c>
      <c r="B8" s="5" t="n">
        <v>806279</v>
      </c>
      <c r="C8" s="5" t="n">
        <v>711961</v>
      </c>
    </row>
    <row r="9" spans="1:3">
      <c r="A9" s="4" t="s">
        <v>488</v>
      </c>
      <c r="B9" s="5" t="n">
        <v>146246</v>
      </c>
      <c r="C9" s="5" t="n">
        <v>104574</v>
      </c>
    </row>
    <row r="10" spans="1:3">
      <c r="A10" s="4" t="s">
        <v>489</v>
      </c>
      <c r="B10" s="5" t="n">
        <v>660033</v>
      </c>
      <c r="C10" s="5" t="n">
        <v>607387</v>
      </c>
    </row>
    <row r="11" spans="1:3">
      <c r="A11" s="4" t="s">
        <v>491</v>
      </c>
    </row>
    <row r="12" spans="1:3">
      <c r="A12" s="3" t="s">
        <v>486</v>
      </c>
    </row>
    <row r="13" spans="1:3">
      <c r="A13" s="4" t="s">
        <v>487</v>
      </c>
      <c r="B13" s="5" t="n">
        <v>59122</v>
      </c>
      <c r="C13" s="5" t="n">
        <v>53088</v>
      </c>
    </row>
    <row r="14" spans="1:3">
      <c r="A14" s="4" t="s">
        <v>488</v>
      </c>
      <c r="B14" s="5" t="n">
        <v>53237</v>
      </c>
      <c r="C14" s="5" t="n">
        <v>48138</v>
      </c>
    </row>
    <row r="15" spans="1:3">
      <c r="A15" s="4" t="s">
        <v>489</v>
      </c>
      <c r="B15" s="6" t="n">
        <v>5885</v>
      </c>
      <c r="C15" s="6" t="n">
        <v>4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2</v>
      </c>
      <c r="B1" s="2" t="s">
        <v>2</v>
      </c>
      <c r="C1" s="2" t="s">
        <v>33</v>
      </c>
    </row>
    <row r="2" spans="1:3">
      <c r="A2" s="4" t="s">
        <v>487</v>
      </c>
      <c r="B2" s="6" t="n">
        <v>4153082</v>
      </c>
      <c r="C2" s="6" t="n">
        <v>3941877</v>
      </c>
    </row>
    <row r="3" spans="1:3">
      <c r="A3" s="4" t="s">
        <v>488</v>
      </c>
      <c r="B3" s="5" t="n">
        <v>2385173</v>
      </c>
      <c r="C3" s="5" t="n">
        <v>1772983</v>
      </c>
    </row>
    <row r="4" spans="1:3">
      <c r="A4" s="4" t="s">
        <v>43</v>
      </c>
      <c r="B4" s="5" t="n">
        <v>1767909</v>
      </c>
      <c r="C4" s="5" t="n">
        <v>2168894</v>
      </c>
    </row>
    <row r="5" spans="1:3">
      <c r="A5" s="4" t="s">
        <v>493</v>
      </c>
    </row>
    <row r="6" spans="1:3">
      <c r="A6" s="4" t="s">
        <v>487</v>
      </c>
      <c r="B6" s="5" t="n">
        <v>1257778</v>
      </c>
      <c r="C6" s="5" t="n">
        <v>1257778</v>
      </c>
    </row>
    <row r="7" spans="1:3">
      <c r="A7" s="4" t="s">
        <v>488</v>
      </c>
      <c r="B7" s="5" t="n">
        <v>451216</v>
      </c>
      <c r="C7" s="5" t="n">
        <v>271528</v>
      </c>
    </row>
    <row r="8" spans="1:3">
      <c r="A8" s="4" t="s">
        <v>43</v>
      </c>
      <c r="B8" s="5" t="n">
        <v>806562</v>
      </c>
      <c r="C8" s="5" t="n">
        <v>986250</v>
      </c>
    </row>
    <row r="9" spans="1:3">
      <c r="A9" s="4" t="s">
        <v>494</v>
      </c>
    </row>
    <row r="10" spans="1:3">
      <c r="A10" s="4" t="s">
        <v>487</v>
      </c>
      <c r="B10" s="5" t="n">
        <v>850363</v>
      </c>
      <c r="C10" s="5" t="n">
        <v>805917</v>
      </c>
    </row>
    <row r="11" spans="1:3">
      <c r="A11" s="4" t="s">
        <v>488</v>
      </c>
      <c r="B11" s="5" t="n">
        <v>296863</v>
      </c>
      <c r="C11" s="5" t="n">
        <v>185466</v>
      </c>
    </row>
    <row r="12" spans="1:3">
      <c r="A12" s="4" t="s">
        <v>43</v>
      </c>
      <c r="B12" s="5" t="n">
        <v>553500</v>
      </c>
      <c r="C12" s="5" t="n">
        <v>620451</v>
      </c>
    </row>
    <row r="13" spans="1:3">
      <c r="A13" s="4" t="s">
        <v>495</v>
      </c>
    </row>
    <row r="14" spans="1:3">
      <c r="A14" s="4" t="s">
        <v>487</v>
      </c>
      <c r="B14" s="5" t="n">
        <v>1748818</v>
      </c>
      <c r="C14" s="5" t="n">
        <v>1582059</v>
      </c>
    </row>
    <row r="15" spans="1:3">
      <c r="A15" s="4" t="s">
        <v>488</v>
      </c>
      <c r="B15" s="5" t="n">
        <v>1533270</v>
      </c>
      <c r="C15" s="5" t="n">
        <v>1228558</v>
      </c>
    </row>
    <row r="16" spans="1:3">
      <c r="A16" s="4" t="s">
        <v>43</v>
      </c>
      <c r="B16" s="5" t="n">
        <v>215548</v>
      </c>
      <c r="C16" s="5" t="n">
        <v>353501</v>
      </c>
    </row>
    <row r="17" spans="1:3">
      <c r="A17" s="4" t="s">
        <v>496</v>
      </c>
    </row>
    <row r="18" spans="1:3">
      <c r="A18" s="4" t="s">
        <v>487</v>
      </c>
      <c r="B18" s="5" t="n">
        <v>249999</v>
      </c>
      <c r="C18" s="5" t="n">
        <v>249999</v>
      </c>
    </row>
    <row r="19" spans="1:3">
      <c r="A19" s="4" t="s">
        <v>488</v>
      </c>
      <c r="B19" s="5" t="n">
        <v>103824</v>
      </c>
      <c r="C19" s="5" t="n">
        <v>87431</v>
      </c>
    </row>
    <row r="20" spans="1:3">
      <c r="A20" s="4" t="s">
        <v>43</v>
      </c>
      <c r="B20" s="5" t="n">
        <v>146175</v>
      </c>
      <c r="C20" s="5" t="n">
        <v>162568</v>
      </c>
    </row>
    <row r="21" spans="1:3">
      <c r="A21" s="4" t="s">
        <v>497</v>
      </c>
    </row>
    <row r="22" spans="1:3">
      <c r="A22" s="4" t="s">
        <v>487</v>
      </c>
      <c r="B22" s="5" t="n">
        <v>46124</v>
      </c>
      <c r="C22" s="5" t="n">
        <v>46124</v>
      </c>
    </row>
    <row r="23" spans="1:3">
      <c r="A23" s="4" t="s">
        <v>43</v>
      </c>
      <c r="B23" s="6" t="n">
        <v>46124</v>
      </c>
      <c r="C23" s="6" t="n">
        <v>46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8</v>
      </c>
      <c r="B1" s="2" t="s">
        <v>2</v>
      </c>
      <c r="C1" s="2" t="s">
        <v>33</v>
      </c>
    </row>
    <row r="2" spans="1:3">
      <c r="A2" s="3" t="s">
        <v>499</v>
      </c>
    </row>
    <row r="3" spans="1:3">
      <c r="A3" s="4" t="s">
        <v>296</v>
      </c>
      <c r="B3" s="6" t="n">
        <v>176750</v>
      </c>
      <c r="C3" s="6" t="n">
        <v>116350</v>
      </c>
    </row>
    <row r="4" spans="1:3">
      <c r="A4" s="4" t="s">
        <v>500</v>
      </c>
      <c r="B4" s="5" t="n">
        <v>137018</v>
      </c>
      <c r="C4" s="5" t="n">
        <v>25000</v>
      </c>
    </row>
    <row r="5" spans="1:3">
      <c r="A5" s="4" t="s">
        <v>501</v>
      </c>
      <c r="B5" s="5" t="n">
        <v>127225</v>
      </c>
      <c r="C5" s="5" t="n">
        <v>182122</v>
      </c>
    </row>
    <row r="6" spans="1:3">
      <c r="A6" s="4" t="s">
        <v>502</v>
      </c>
      <c r="B6" s="5" t="n">
        <v>120433</v>
      </c>
    </row>
    <row r="7" spans="1:3">
      <c r="A7" s="4" t="s">
        <v>503</v>
      </c>
      <c r="B7" s="5" t="n">
        <v>112577</v>
      </c>
      <c r="C7" s="5" t="n">
        <v>126486</v>
      </c>
    </row>
    <row r="8" spans="1:3">
      <c r="A8" s="4" t="s">
        <v>504</v>
      </c>
      <c r="B8" s="5" t="n">
        <v>76053</v>
      </c>
      <c r="C8" s="5" t="n">
        <v>35892</v>
      </c>
    </row>
    <row r="9" spans="1:3">
      <c r="A9" s="4" t="s">
        <v>505</v>
      </c>
      <c r="B9" s="6" t="n">
        <v>750056</v>
      </c>
      <c r="C9" s="6" t="n">
        <v>485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36"/>
    <col customWidth="1" max="3" min="3" width="29"/>
    <col customWidth="1" max="4" min="4" width="33"/>
    <col customWidth="1" max="5" min="5" width="13"/>
  </cols>
  <sheetData>
    <row r="1" spans="1:5">
      <c r="A1" s="1" t="s">
        <v>105</v>
      </c>
      <c r="B1" s="2" t="s">
        <v>106</v>
      </c>
      <c r="C1" s="2" t="s">
        <v>107</v>
      </c>
      <c r="D1" s="2" t="s">
        <v>108</v>
      </c>
      <c r="E1" s="2" t="s">
        <v>109</v>
      </c>
    </row>
    <row r="2" spans="1:5">
      <c r="A2" s="4" t="s">
        <v>110</v>
      </c>
      <c r="B2" s="6" t="n">
        <v>82434461</v>
      </c>
      <c r="C2" s="6" t="n">
        <v>-107795712</v>
      </c>
      <c r="D2" s="6" t="n">
        <v>-501691</v>
      </c>
      <c r="E2" s="6" t="n">
        <v>-25723561</v>
      </c>
    </row>
    <row r="3" spans="1:5">
      <c r="A3" s="3" t="s">
        <v>111</v>
      </c>
    </row>
    <row r="4" spans="1:5">
      <c r="A4" s="4" t="s">
        <v>112</v>
      </c>
      <c r="B4" s="5" t="n">
        <v>717385</v>
      </c>
      <c r="E4" s="5" t="n">
        <v>717385</v>
      </c>
    </row>
    <row r="5" spans="1:5">
      <c r="A5" s="4" t="s">
        <v>113</v>
      </c>
      <c r="B5" s="5" t="n">
        <v>967988</v>
      </c>
      <c r="E5" s="5" t="n">
        <v>967988</v>
      </c>
    </row>
    <row r="6" spans="1:5">
      <c r="A6" s="4" t="s">
        <v>100</v>
      </c>
      <c r="C6" s="5" t="n">
        <v>-18612697</v>
      </c>
      <c r="D6" s="5" t="n">
        <v>-53062</v>
      </c>
      <c r="E6" s="5" t="n">
        <v>-18665759</v>
      </c>
    </row>
    <row r="7" spans="1:5">
      <c r="A7" s="4" t="s">
        <v>114</v>
      </c>
      <c r="B7" s="5" t="n">
        <v>84119834</v>
      </c>
      <c r="C7" s="5" t="n">
        <v>-126408409</v>
      </c>
      <c r="D7" s="6" t="n">
        <v>-554753</v>
      </c>
      <c r="E7" s="5" t="n">
        <v>-42703947</v>
      </c>
    </row>
    <row r="8" spans="1:5">
      <c r="A8" s="3" t="s">
        <v>111</v>
      </c>
    </row>
    <row r="9" spans="1:5">
      <c r="A9" s="4" t="s">
        <v>112</v>
      </c>
      <c r="B9" s="5" t="n">
        <v>398338</v>
      </c>
      <c r="E9" s="5" t="n">
        <v>398338</v>
      </c>
    </row>
    <row r="10" spans="1:5">
      <c r="A10" s="4" t="s">
        <v>113</v>
      </c>
      <c r="B10" s="5" t="n">
        <v>153274</v>
      </c>
      <c r="E10" s="5" t="n">
        <v>153274</v>
      </c>
    </row>
    <row r="11" spans="1:5">
      <c r="A11" s="4" t="s">
        <v>115</v>
      </c>
      <c r="B11" s="5" t="n">
        <v>11512</v>
      </c>
      <c r="E11" s="5" t="n">
        <v>11512</v>
      </c>
    </row>
    <row r="12" spans="1:5">
      <c r="A12" s="4" t="s">
        <v>116</v>
      </c>
      <c r="B12" s="5" t="n">
        <v>44445</v>
      </c>
      <c r="E12" s="5" t="n">
        <v>44445</v>
      </c>
    </row>
    <row r="13" spans="1:5">
      <c r="A13" s="4" t="s">
        <v>117</v>
      </c>
      <c r="B13" s="5" t="n">
        <v>-1109507</v>
      </c>
      <c r="E13" s="5" t="n">
        <v>-1109507</v>
      </c>
    </row>
    <row r="14" spans="1:5">
      <c r="A14" s="4" t="s">
        <v>100</v>
      </c>
      <c r="C14" s="5" t="n">
        <v>-20072014</v>
      </c>
      <c r="E14" s="5" t="n">
        <v>-20072014</v>
      </c>
    </row>
    <row r="15" spans="1:5">
      <c r="A15" s="4" t="s">
        <v>118</v>
      </c>
      <c r="B15" s="6" t="n">
        <v>83617896</v>
      </c>
      <c r="C15" s="6" t="n">
        <v>-145908741</v>
      </c>
      <c r="E15" s="6" t="n">
        <v>-621514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06</v>
      </c>
      <c r="B1" s="2" t="s">
        <v>507</v>
      </c>
    </row>
    <row r="2" spans="1:2">
      <c r="A2" s="3" t="s">
        <v>508</v>
      </c>
    </row>
    <row r="3" spans="1:2">
      <c r="A3" s="5" t="n">
        <v>2018</v>
      </c>
      <c r="B3" s="6" t="n">
        <v>15052</v>
      </c>
    </row>
    <row r="4" spans="1:2">
      <c r="A4" s="5" t="n">
        <v>2019</v>
      </c>
      <c r="B4" s="5" t="n">
        <v>15503</v>
      </c>
    </row>
    <row r="5" spans="1:2">
      <c r="A5" s="5" t="n">
        <v>2020</v>
      </c>
      <c r="B5" s="6" t="n">
        <v>159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09</v>
      </c>
      <c r="B1" s="2" t="s">
        <v>507</v>
      </c>
    </row>
    <row r="2" spans="1:2">
      <c r="A2" s="3" t="s">
        <v>510</v>
      </c>
    </row>
    <row r="3" spans="1:2">
      <c r="A3" s="5" t="n">
        <v>2018</v>
      </c>
      <c r="B3" s="6" t="n">
        <v>183330</v>
      </c>
    </row>
    <row r="4" spans="1:2">
      <c r="A4" s="5" t="n">
        <v>2019</v>
      </c>
      <c r="B4" s="5" t="n">
        <v>183330</v>
      </c>
    </row>
    <row r="5" spans="1:2">
      <c r="A5" s="4" t="s">
        <v>511</v>
      </c>
      <c r="B5" s="5" t="n">
        <v>95810</v>
      </c>
    </row>
    <row r="6" spans="1:2">
      <c r="A6" s="4" t="s">
        <v>109</v>
      </c>
      <c r="B6" s="6" t="n">
        <v>462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512</v>
      </c>
      <c r="B1" s="2" t="s">
        <v>507</v>
      </c>
    </row>
    <row r="2" spans="1:3">
      <c r="A2" s="3" t="s">
        <v>513</v>
      </c>
    </row>
    <row r="3" spans="1:3">
      <c r="A3" s="5" t="n">
        <v>2018</v>
      </c>
      <c r="B3" s="6" t="n">
        <v>8533334</v>
      </c>
    </row>
    <row r="4" spans="1:3">
      <c r="A4" s="5" t="n">
        <v>2019</v>
      </c>
      <c r="B4" s="5" t="n">
        <v>5513786</v>
      </c>
    </row>
    <row r="5" spans="1:3">
      <c r="A5" s="5" t="n">
        <v>2020</v>
      </c>
      <c r="B5" s="5" t="n">
        <v>6666666</v>
      </c>
    </row>
    <row r="6" spans="1:3">
      <c r="A6" s="5" t="n">
        <v>2021</v>
      </c>
      <c r="B6" s="5" t="n">
        <v>43752003</v>
      </c>
    </row>
    <row r="7" spans="1:3">
      <c r="A7" s="5" t="n">
        <v>2022</v>
      </c>
      <c r="B7" s="5" t="n">
        <v>10130338</v>
      </c>
    </row>
    <row r="8" spans="1:3">
      <c r="A8" s="4" t="s">
        <v>514</v>
      </c>
      <c r="B8" s="5" t="n">
        <v>16676471</v>
      </c>
    </row>
    <row r="9" spans="1:3">
      <c r="A9" s="4" t="s">
        <v>109</v>
      </c>
      <c r="B9" s="5" t="n">
        <v>91272598</v>
      </c>
    </row>
    <row r="10" spans="1:3">
      <c r="A10" s="4" t="s">
        <v>515</v>
      </c>
    </row>
    <row r="11" spans="1:3">
      <c r="A11" s="3" t="s">
        <v>513</v>
      </c>
    </row>
    <row r="12" spans="1:3">
      <c r="A12" s="5" t="n">
        <v>2018</v>
      </c>
      <c r="B12" s="5" t="n">
        <v>8333334</v>
      </c>
    </row>
    <row r="13" spans="1:3">
      <c r="A13" s="5" t="n">
        <v>2019</v>
      </c>
      <c r="B13" s="5" t="n">
        <v>5000000</v>
      </c>
    </row>
    <row r="14" spans="1:3">
      <c r="A14" s="5" t="n">
        <v>2020</v>
      </c>
      <c r="B14" s="5" t="n">
        <v>6666666</v>
      </c>
    </row>
    <row r="15" spans="1:3">
      <c r="A15" s="4" t="s">
        <v>109</v>
      </c>
      <c r="B15" s="5" t="n">
        <v>20000000</v>
      </c>
    </row>
    <row r="16" spans="1:3">
      <c r="A16" s="4" t="s">
        <v>516</v>
      </c>
    </row>
    <row r="17" spans="1:3">
      <c r="A17" s="3" t="s">
        <v>513</v>
      </c>
    </row>
    <row r="18" spans="1:3">
      <c r="A18" s="5" t="n">
        <v>2021</v>
      </c>
      <c r="B18" s="5" t="n">
        <v>43752003</v>
      </c>
    </row>
    <row r="19" spans="1:3">
      <c r="A19" s="5" t="n">
        <v>2022</v>
      </c>
      <c r="B19" s="5" t="n">
        <v>10130338</v>
      </c>
    </row>
    <row r="20" spans="1:3">
      <c r="A20" s="4" t="s">
        <v>514</v>
      </c>
      <c r="B20" s="5" t="n">
        <v>16676471</v>
      </c>
    </row>
    <row r="21" spans="1:3">
      <c r="A21" s="4" t="s">
        <v>109</v>
      </c>
      <c r="B21" s="5" t="n">
        <v>70558812</v>
      </c>
      <c r="C21" s="4" t="s">
        <v>517</v>
      </c>
    </row>
    <row r="22" spans="1:3">
      <c r="A22" s="4" t="s">
        <v>518</v>
      </c>
    </row>
    <row r="23" spans="1:3">
      <c r="A23" s="3" t="s">
        <v>513</v>
      </c>
    </row>
    <row r="24" spans="1:3">
      <c r="A24" s="5" t="n">
        <v>2018</v>
      </c>
      <c r="B24" s="5" t="n">
        <v>200000</v>
      </c>
    </row>
    <row r="25" spans="1:3">
      <c r="A25" s="5" t="n">
        <v>2019</v>
      </c>
      <c r="B25" s="5" t="n">
        <v>513786</v>
      </c>
    </row>
    <row r="26" spans="1:3">
      <c r="A26" s="4" t="s">
        <v>109</v>
      </c>
      <c r="B26" s="6" t="n">
        <v>713786</v>
      </c>
    </row>
    <row r="27" spans="1:3"/>
    <row r="28" spans="1:3">
      <c r="A28" s="4" t="s">
        <v>517</v>
      </c>
      <c r="B28" s="4" t="s">
        <v>519</v>
      </c>
    </row>
  </sheetData>
  <mergeCells count="3">
    <mergeCell ref="B1:C1"/>
    <mergeCell ref="A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17"/>
  </cols>
  <sheetData>
    <row r="1" spans="1:4">
      <c r="A1" s="1" t="s">
        <v>520</v>
      </c>
      <c r="B1" s="2" t="s">
        <v>1</v>
      </c>
    </row>
    <row r="2" spans="1:4">
      <c r="B2" s="2" t="s">
        <v>507</v>
      </c>
      <c r="C2" s="2" t="s">
        <v>521</v>
      </c>
      <c r="D2" s="2" t="s">
        <v>522</v>
      </c>
    </row>
    <row r="3" spans="1:4">
      <c r="A3" s="4" t="s">
        <v>523</v>
      </c>
      <c r="D3" s="5" t="n">
        <v>10578</v>
      </c>
    </row>
    <row r="4" spans="1:4">
      <c r="A4" s="4" t="s">
        <v>524</v>
      </c>
      <c r="B4" s="6" t="n">
        <v>386429</v>
      </c>
      <c r="C4" s="6" t="n">
        <v>199553</v>
      </c>
    </row>
    <row r="5" spans="1:4">
      <c r="A5" s="4" t="s">
        <v>525</v>
      </c>
      <c r="B5" s="5" t="n">
        <v>52397089</v>
      </c>
      <c r="C5" s="5" t="n">
        <v>42271224</v>
      </c>
    </row>
    <row r="6" spans="1:4">
      <c r="A6" s="4" t="s">
        <v>79</v>
      </c>
    </row>
    <row r="7" spans="1:4">
      <c r="A7" s="4" t="s">
        <v>525</v>
      </c>
      <c r="B7" s="5" t="n">
        <v>70558812</v>
      </c>
    </row>
    <row r="8" spans="1:4">
      <c r="A8" s="4" t="s">
        <v>526</v>
      </c>
      <c r="B8" s="6" t="n">
        <v>18161723</v>
      </c>
      <c r="C8" s="6" t="n">
        <v>212678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s>
  <sheetData>
    <row r="1" spans="1:4">
      <c r="A1" s="1" t="s">
        <v>527</v>
      </c>
      <c r="B1" s="2" t="s">
        <v>528</v>
      </c>
      <c r="C1" s="2" t="s">
        <v>529</v>
      </c>
      <c r="D1" s="2" t="s">
        <v>530</v>
      </c>
    </row>
    <row r="2" spans="1:4">
      <c r="A2" s="4" t="s">
        <v>531</v>
      </c>
    </row>
    <row r="3" spans="1:4">
      <c r="A3" s="4" t="s">
        <v>532</v>
      </c>
      <c r="C3" s="6" t="n">
        <v>9316000</v>
      </c>
    </row>
    <row r="4" spans="1:4">
      <c r="A4" s="4" t="s">
        <v>533</v>
      </c>
      <c r="C4" s="4" t="s">
        <v>534</v>
      </c>
    </row>
    <row r="5" spans="1:4">
      <c r="A5" s="4" t="s">
        <v>535</v>
      </c>
      <c r="C5" s="5" t="n">
        <v>5488456</v>
      </c>
    </row>
    <row r="6" spans="1:4">
      <c r="A6" s="4" t="s">
        <v>536</v>
      </c>
      <c r="C6" s="8" t="n">
        <v>1.4</v>
      </c>
    </row>
    <row r="7" spans="1:4">
      <c r="A7" s="4" t="s">
        <v>537</v>
      </c>
    </row>
    <row r="8" spans="1:4">
      <c r="A8" s="4" t="s">
        <v>532</v>
      </c>
      <c r="C8" s="6" t="n">
        <v>10684000</v>
      </c>
    </row>
    <row r="9" spans="1:4">
      <c r="A9" s="4" t="s">
        <v>533</v>
      </c>
      <c r="C9" s="4" t="s">
        <v>534</v>
      </c>
    </row>
    <row r="10" spans="1:4">
      <c r="A10" s="4" t="s">
        <v>535</v>
      </c>
      <c r="C10" s="5" t="n">
        <v>6294403</v>
      </c>
    </row>
    <row r="11" spans="1:4">
      <c r="A11" s="4" t="s">
        <v>536</v>
      </c>
      <c r="C11" s="8" t="n">
        <v>1.4</v>
      </c>
    </row>
    <row r="12" spans="1:4">
      <c r="A12" s="4" t="s">
        <v>538</v>
      </c>
    </row>
    <row r="13" spans="1:4">
      <c r="A13" s="4" t="s">
        <v>539</v>
      </c>
      <c r="C13" s="4" t="s">
        <v>540</v>
      </c>
    </row>
    <row r="14" spans="1:4">
      <c r="A14" s="4" t="s">
        <v>541</v>
      </c>
      <c r="C14" s="8" t="n">
        <v>1.25</v>
      </c>
    </row>
    <row r="15" spans="1:4">
      <c r="A15" s="4" t="s">
        <v>542</v>
      </c>
      <c r="D15" s="5" t="n">
        <v>35000000</v>
      </c>
    </row>
    <row r="16" spans="1:4">
      <c r="A16" s="4" t="s">
        <v>543</v>
      </c>
    </row>
    <row r="17" spans="1:4">
      <c r="A17" s="4" t="s">
        <v>544</v>
      </c>
      <c r="C17" s="4" t="s">
        <v>545</v>
      </c>
    </row>
    <row r="18" spans="1:4">
      <c r="A18" s="4" t="s">
        <v>546</v>
      </c>
    </row>
    <row r="19" spans="1:4">
      <c r="A19" s="4" t="s">
        <v>544</v>
      </c>
      <c r="C19" s="4" t="s">
        <v>310</v>
      </c>
    </row>
    <row r="20" spans="1:4">
      <c r="A20" s="4" t="s">
        <v>547</v>
      </c>
    </row>
    <row r="21" spans="1:4">
      <c r="A21" s="4" t="s">
        <v>532</v>
      </c>
      <c r="B21" s="6" t="n">
        <v>2329000</v>
      </c>
    </row>
    <row r="22" spans="1:4">
      <c r="A22" s="4" t="s">
        <v>533</v>
      </c>
      <c r="B22" s="4" t="s">
        <v>548</v>
      </c>
    </row>
    <row r="23" spans="1:4">
      <c r="A23" s="4" t="s">
        <v>549</v>
      </c>
    </row>
    <row r="24" spans="1:4">
      <c r="A24" s="4" t="s">
        <v>532</v>
      </c>
      <c r="B24" s="6" t="n">
        <v>2671000</v>
      </c>
    </row>
    <row r="25" spans="1:4">
      <c r="A25" s="4" t="s">
        <v>533</v>
      </c>
      <c r="B25" s="4" t="s">
        <v>548</v>
      </c>
    </row>
    <row r="26" spans="1:4">
      <c r="A26" s="4" t="s">
        <v>550</v>
      </c>
    </row>
    <row r="27" spans="1:4">
      <c r="A27" s="4" t="s">
        <v>541</v>
      </c>
      <c r="B27" s="8" t="n">
        <v>1.25</v>
      </c>
    </row>
    <row r="28" spans="1:4">
      <c r="A28" s="4" t="s">
        <v>542</v>
      </c>
      <c r="D28" s="5" t="n">
        <v>8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1"/>
    <col customWidth="1" max="7" min="7" width="37"/>
    <col customWidth="1" max="8" min="8" width="21"/>
    <col customWidth="1" max="9" min="9" width="21"/>
  </cols>
  <sheetData>
    <row r="1" spans="1:9">
      <c r="A1" s="1" t="s">
        <v>551</v>
      </c>
      <c r="B1" s="2" t="s">
        <v>552</v>
      </c>
      <c r="C1" s="2" t="s">
        <v>553</v>
      </c>
      <c r="D1" s="2" t="s">
        <v>554</v>
      </c>
      <c r="E1" s="2" t="s">
        <v>555</v>
      </c>
      <c r="F1" s="2" t="s">
        <v>521</v>
      </c>
      <c r="G1" s="2" t="s">
        <v>556</v>
      </c>
      <c r="H1" s="2" t="s">
        <v>557</v>
      </c>
      <c r="I1" s="2" t="s">
        <v>558</v>
      </c>
    </row>
    <row r="2" spans="1:9">
      <c r="A2" s="4" t="s">
        <v>113</v>
      </c>
      <c r="E2" s="6" t="n">
        <v>153274</v>
      </c>
      <c r="F2" s="6" t="n">
        <v>967988</v>
      </c>
    </row>
    <row r="3" spans="1:9">
      <c r="A3" s="4" t="s">
        <v>559</v>
      </c>
      <c r="E3" s="6" t="n">
        <v>13474891</v>
      </c>
      <c r="F3" s="5" t="n">
        <v>12592998</v>
      </c>
    </row>
    <row r="4" spans="1:9">
      <c r="A4" s="4" t="s">
        <v>560</v>
      </c>
    </row>
    <row r="5" spans="1:9">
      <c r="A5" s="4" t="s">
        <v>330</v>
      </c>
      <c r="H5" s="6" t="n">
        <v>5000000</v>
      </c>
    </row>
    <row r="6" spans="1:9">
      <c r="A6" s="4" t="s">
        <v>561</v>
      </c>
    </row>
    <row r="7" spans="1:9">
      <c r="A7" s="4" t="s">
        <v>330</v>
      </c>
      <c r="H7" s="5" t="n">
        <v>4000000</v>
      </c>
    </row>
    <row r="8" spans="1:9">
      <c r="A8" s="4" t="s">
        <v>562</v>
      </c>
    </row>
    <row r="9" spans="1:9">
      <c r="A9" s="4" t="s">
        <v>330</v>
      </c>
      <c r="H9" s="6" t="n">
        <v>5000000</v>
      </c>
    </row>
    <row r="10" spans="1:9">
      <c r="A10" s="4" t="s">
        <v>563</v>
      </c>
    </row>
    <row r="11" spans="1:9">
      <c r="A11" s="4" t="s">
        <v>564</v>
      </c>
      <c r="D11" s="6" t="n">
        <v>2329000</v>
      </c>
    </row>
    <row r="12" spans="1:9">
      <c r="A12" s="4" t="s">
        <v>533</v>
      </c>
      <c r="D12" s="4" t="s">
        <v>565</v>
      </c>
    </row>
    <row r="13" spans="1:9">
      <c r="A13" s="4" t="s">
        <v>566</v>
      </c>
    </row>
    <row r="14" spans="1:9">
      <c r="A14" s="4" t="s">
        <v>564</v>
      </c>
      <c r="D14" s="6" t="n">
        <v>2671000</v>
      </c>
    </row>
    <row r="15" spans="1:9">
      <c r="A15" s="4" t="s">
        <v>533</v>
      </c>
      <c r="D15" s="4" t="s">
        <v>565</v>
      </c>
    </row>
    <row r="16" spans="1:9">
      <c r="A16" s="4" t="s">
        <v>567</v>
      </c>
    </row>
    <row r="17" spans="1:9">
      <c r="A17" s="4" t="s">
        <v>535</v>
      </c>
      <c r="D17" s="5" t="n">
        <v>4000000</v>
      </c>
    </row>
    <row r="18" spans="1:9">
      <c r="A18" s="4" t="s">
        <v>536</v>
      </c>
      <c r="D18" s="8" t="n">
        <v>0.4</v>
      </c>
    </row>
    <row r="19" spans="1:9">
      <c r="A19" s="4" t="s">
        <v>541</v>
      </c>
      <c r="D19" s="8" t="n">
        <v>0.4</v>
      </c>
    </row>
    <row r="20" spans="1:9">
      <c r="A20" s="4" t="s">
        <v>542</v>
      </c>
      <c r="E20" s="5" t="n">
        <v>20000000</v>
      </c>
    </row>
    <row r="21" spans="1:9">
      <c r="A21" s="4" t="s">
        <v>568</v>
      </c>
    </row>
    <row r="22" spans="1:9">
      <c r="A22" s="4" t="s">
        <v>564</v>
      </c>
      <c r="C22" s="6" t="n">
        <v>6000000</v>
      </c>
    </row>
    <row r="23" spans="1:9">
      <c r="A23" s="4" t="s">
        <v>533</v>
      </c>
      <c r="C23" s="4" t="s">
        <v>569</v>
      </c>
    </row>
    <row r="24" spans="1:9">
      <c r="A24" s="4" t="s">
        <v>535</v>
      </c>
      <c r="C24" s="5" t="n">
        <v>3692308</v>
      </c>
    </row>
    <row r="25" spans="1:9">
      <c r="A25" s="4" t="s">
        <v>536</v>
      </c>
      <c r="C25" s="8" t="n">
        <v>0.52</v>
      </c>
    </row>
    <row r="26" spans="1:9">
      <c r="A26" s="4" t="s">
        <v>541</v>
      </c>
      <c r="C26" s="8" t="n">
        <v>0.52</v>
      </c>
    </row>
    <row r="27" spans="1:9">
      <c r="A27" s="4" t="s">
        <v>526</v>
      </c>
      <c r="C27" s="6" t="n">
        <v>1093105</v>
      </c>
    </row>
    <row r="28" spans="1:9">
      <c r="A28" s="4" t="s">
        <v>559</v>
      </c>
      <c r="E28" s="6" t="n">
        <v>3201598</v>
      </c>
      <c r="F28" s="5" t="n">
        <v>2683719</v>
      </c>
    </row>
    <row r="29" spans="1:9">
      <c r="A29" s="4" t="s">
        <v>570</v>
      </c>
    </row>
    <row r="30" spans="1:9">
      <c r="A30" s="4" t="s">
        <v>542</v>
      </c>
      <c r="E30" s="5" t="n">
        <v>14000000</v>
      </c>
    </row>
    <row r="31" spans="1:9">
      <c r="A31" s="4" t="s">
        <v>571</v>
      </c>
    </row>
    <row r="32" spans="1:9">
      <c r="A32" s="4" t="s">
        <v>542</v>
      </c>
      <c r="E32" s="5" t="n">
        <v>3000000</v>
      </c>
    </row>
    <row r="33" spans="1:9">
      <c r="A33" s="4" t="s">
        <v>572</v>
      </c>
    </row>
    <row r="34" spans="1:9">
      <c r="A34" s="4" t="s">
        <v>533</v>
      </c>
      <c r="B34" s="4" t="s">
        <v>573</v>
      </c>
    </row>
    <row r="35" spans="1:9">
      <c r="A35" s="4" t="s">
        <v>535</v>
      </c>
      <c r="B35" s="5" t="n">
        <v>1000000</v>
      </c>
    </row>
    <row r="36" spans="1:9">
      <c r="A36" s="4" t="s">
        <v>536</v>
      </c>
      <c r="B36" s="8" t="n">
        <v>0.53</v>
      </c>
    </row>
    <row r="37" spans="1:9">
      <c r="A37" s="4" t="s">
        <v>330</v>
      </c>
      <c r="B37" s="6" t="n">
        <v>5000000</v>
      </c>
    </row>
    <row r="38" spans="1:9">
      <c r="A38" s="4" t="s">
        <v>526</v>
      </c>
      <c r="E38" s="6" t="n">
        <v>98555</v>
      </c>
    </row>
    <row r="39" spans="1:9">
      <c r="A39" s="4" t="s">
        <v>559</v>
      </c>
      <c r="E39" s="5" t="n">
        <v>8669</v>
      </c>
    </row>
    <row r="40" spans="1:9">
      <c r="A40" s="4" t="s">
        <v>574</v>
      </c>
      <c r="E40" s="5" t="n">
        <v>378000</v>
      </c>
    </row>
    <row r="41" spans="1:9">
      <c r="A41" s="4" t="s">
        <v>575</v>
      </c>
    </row>
    <row r="42" spans="1:9">
      <c r="A42" s="4" t="s">
        <v>330</v>
      </c>
      <c r="B42" s="6" t="n">
        <v>2000000</v>
      </c>
    </row>
    <row r="43" spans="1:9">
      <c r="A43" s="4" t="s">
        <v>329</v>
      </c>
    </row>
    <row r="44" spans="1:9">
      <c r="A44" s="4" t="s">
        <v>330</v>
      </c>
      <c r="I44" s="6" t="n">
        <v>2000000</v>
      </c>
    </row>
    <row r="45" spans="1:9">
      <c r="A45" s="4" t="s">
        <v>113</v>
      </c>
      <c r="E45" s="6" t="n">
        <v>153274</v>
      </c>
      <c r="F45" s="6" t="n">
        <v>967988</v>
      </c>
    </row>
    <row r="46" spans="1:9">
      <c r="A46" s="4" t="s">
        <v>576</v>
      </c>
    </row>
    <row r="47" spans="1:9">
      <c r="A47" s="4" t="s">
        <v>564</v>
      </c>
      <c r="G47" s="6" t="n">
        <v>2050000</v>
      </c>
    </row>
    <row r="48" spans="1:9">
      <c r="A48" s="4" t="s">
        <v>577</v>
      </c>
      <c r="G48" s="5" t="n">
        <v>512500</v>
      </c>
    </row>
    <row r="49" spans="1:9">
      <c r="A49" s="4" t="s">
        <v>536</v>
      </c>
      <c r="G49" s="8" t="n">
        <v>0.05</v>
      </c>
    </row>
    <row r="50" spans="1:9">
      <c r="A50" s="4" t="s">
        <v>541</v>
      </c>
      <c r="G50" s="8" t="n">
        <v>0.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8</v>
      </c>
      <c r="B1" s="2" t="s">
        <v>579</v>
      </c>
      <c r="C1" s="2" t="s">
        <v>324</v>
      </c>
      <c r="D1" s="2" t="s">
        <v>580</v>
      </c>
      <c r="E1" s="2" t="s">
        <v>581</v>
      </c>
      <c r="F1" s="2" t="s">
        <v>582</v>
      </c>
      <c r="G1" s="2" t="s">
        <v>583</v>
      </c>
      <c r="H1" s="2" t="s">
        <v>584</v>
      </c>
      <c r="I1" s="2" t="s">
        <v>2</v>
      </c>
      <c r="J1" s="2" t="s">
        <v>33</v>
      </c>
      <c r="K1" s="2" t="s">
        <v>585</v>
      </c>
    </row>
    <row r="2" spans="1:11">
      <c r="A2" s="4" t="s">
        <v>41</v>
      </c>
      <c r="I2" s="6" t="n">
        <v>2500000</v>
      </c>
      <c r="J2" s="6" t="n">
        <v>3250000</v>
      </c>
    </row>
    <row r="3" spans="1:11">
      <c r="A3" s="4" t="s">
        <v>586</v>
      </c>
      <c r="I3" s="5" t="n">
        <v>179688</v>
      </c>
      <c r="J3" s="5" t="n">
        <v>179688</v>
      </c>
    </row>
    <row r="4" spans="1:11">
      <c r="A4" s="4" t="s">
        <v>587</v>
      </c>
      <c r="I4" s="6" t="n">
        <v>111396</v>
      </c>
      <c r="J4" s="6" t="n">
        <v>111396</v>
      </c>
    </row>
    <row r="5" spans="1:11">
      <c r="A5" s="4" t="s">
        <v>327</v>
      </c>
    </row>
    <row r="6" spans="1:11">
      <c r="A6" s="4" t="s">
        <v>588</v>
      </c>
      <c r="C6" s="6" t="n">
        <v>2050000</v>
      </c>
    </row>
    <row r="7" spans="1:11">
      <c r="A7" s="4" t="s">
        <v>589</v>
      </c>
      <c r="C7" s="5" t="n">
        <v>3000000</v>
      </c>
    </row>
    <row r="8" spans="1:11">
      <c r="A8" s="4" t="s">
        <v>590</v>
      </c>
      <c r="C8" s="6" t="n">
        <v>5250000</v>
      </c>
    </row>
    <row r="9" spans="1:11">
      <c r="A9" s="4" t="s">
        <v>591</v>
      </c>
      <c r="F9" s="6" t="n">
        <v>148000</v>
      </c>
      <c r="G9" s="6" t="n">
        <v>113000</v>
      </c>
      <c r="H9" s="6" t="n">
        <v>167000</v>
      </c>
    </row>
    <row r="10" spans="1:11">
      <c r="A10" s="4" t="s">
        <v>592</v>
      </c>
    </row>
    <row r="11" spans="1:11">
      <c r="A11" s="4" t="s">
        <v>593</v>
      </c>
      <c r="E11" s="6" t="n">
        <v>40000000</v>
      </c>
    </row>
    <row r="12" spans="1:11">
      <c r="A12" s="4" t="s">
        <v>330</v>
      </c>
      <c r="E12" s="5" t="n">
        <v>2500000</v>
      </c>
    </row>
    <row r="13" spans="1:11">
      <c r="A13" s="4" t="s">
        <v>588</v>
      </c>
      <c r="D13" s="6" t="n">
        <v>2250000</v>
      </c>
    </row>
    <row r="14" spans="1:11">
      <c r="A14" s="4" t="s">
        <v>594</v>
      </c>
      <c r="D14" s="4" t="s">
        <v>595</v>
      </c>
    </row>
    <row r="15" spans="1:11">
      <c r="A15" s="4" t="s">
        <v>596</v>
      </c>
      <c r="D15" s="6" t="n">
        <v>5000000</v>
      </c>
    </row>
    <row r="16" spans="1:11">
      <c r="A16" s="4" t="s">
        <v>597</v>
      </c>
      <c r="D16" s="6" t="n">
        <v>5000000</v>
      </c>
    </row>
    <row r="17" spans="1:11">
      <c r="A17" s="4" t="s">
        <v>598</v>
      </c>
      <c r="E17" s="6" t="n">
        <v>675000</v>
      </c>
    </row>
    <row r="18" spans="1:11">
      <c r="A18" s="4" t="s">
        <v>599</v>
      </c>
    </row>
    <row r="19" spans="1:11">
      <c r="A19" s="4" t="s">
        <v>600</v>
      </c>
      <c r="E19" s="5" t="n">
        <v>4444445</v>
      </c>
    </row>
    <row r="20" spans="1:11">
      <c r="A20" s="4" t="s">
        <v>601</v>
      </c>
      <c r="D20" s="4" t="s">
        <v>602</v>
      </c>
      <c r="E20" s="8" t="n">
        <v>0.4</v>
      </c>
    </row>
    <row r="21" spans="1:11">
      <c r="A21" s="4" t="s">
        <v>603</v>
      </c>
      <c r="D21" s="6" t="n">
        <v>44445</v>
      </c>
      <c r="E21" s="6" t="n">
        <v>1257778</v>
      </c>
    </row>
    <row r="22" spans="1:11">
      <c r="A22" s="4" t="s">
        <v>604</v>
      </c>
      <c r="D22" s="6" t="n">
        <v>805917</v>
      </c>
    </row>
    <row r="23" spans="1:11">
      <c r="A23" s="4" t="s">
        <v>605</v>
      </c>
    </row>
    <row r="24" spans="1:11">
      <c r="A24" s="4" t="s">
        <v>606</v>
      </c>
      <c r="K24" s="6" t="n">
        <v>20000000</v>
      </c>
    </row>
    <row r="25" spans="1:11">
      <c r="A25" s="4" t="s">
        <v>607</v>
      </c>
      <c r="B25" s="6" t="n">
        <v>1666667</v>
      </c>
    </row>
    <row r="26" spans="1:11">
      <c r="A26" s="4" t="s">
        <v>608</v>
      </c>
    </row>
    <row r="27" spans="1:11">
      <c r="A27" s="4" t="s">
        <v>593</v>
      </c>
      <c r="E27" s="6" t="n">
        <v>20000000</v>
      </c>
    </row>
    <row r="28" spans="1:11">
      <c r="A28" s="4" t="s">
        <v>609</v>
      </c>
      <c r="E28" s="4" t="s">
        <v>610</v>
      </c>
    </row>
    <row r="29" spans="1:11">
      <c r="A29" s="4" t="s">
        <v>611</v>
      </c>
    </row>
    <row r="30" spans="1:11">
      <c r="A30" s="4" t="s">
        <v>593</v>
      </c>
      <c r="E30" s="6"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613</v>
      </c>
      <c r="C1" s="2" t="s">
        <v>614</v>
      </c>
      <c r="D1" s="2" t="s">
        <v>615</v>
      </c>
      <c r="E1" s="2" t="s">
        <v>2</v>
      </c>
      <c r="F1" s="2" t="s">
        <v>33</v>
      </c>
    </row>
    <row r="2" spans="1:6">
      <c r="A2" s="4" t="s">
        <v>616</v>
      </c>
      <c r="E2" s="6" t="n">
        <v>10528</v>
      </c>
      <c r="F2" s="6" t="n">
        <v>-168176</v>
      </c>
    </row>
    <row r="3" spans="1:6">
      <c r="A3" s="4" t="s">
        <v>617</v>
      </c>
    </row>
    <row r="4" spans="1:6">
      <c r="A4" s="4" t="s">
        <v>618</v>
      </c>
      <c r="C4" s="6" t="n">
        <v>1213786</v>
      </c>
    </row>
    <row r="5" spans="1:6">
      <c r="A5" s="4" t="s">
        <v>619</v>
      </c>
      <c r="C5" s="5" t="n">
        <v>1113786</v>
      </c>
    </row>
    <row r="6" spans="1:6">
      <c r="A6" s="4" t="s">
        <v>620</v>
      </c>
      <c r="C6" s="5" t="n">
        <v>100000</v>
      </c>
    </row>
    <row r="7" spans="1:6">
      <c r="A7" s="4" t="s">
        <v>621</v>
      </c>
      <c r="C7" s="5" t="n">
        <v>13786</v>
      </c>
    </row>
    <row r="8" spans="1:6">
      <c r="A8" s="4" t="s">
        <v>622</v>
      </c>
    </row>
    <row r="9" spans="1:6">
      <c r="A9" s="4" t="s">
        <v>620</v>
      </c>
      <c r="B9" s="6" t="n">
        <v>50000</v>
      </c>
    </row>
    <row r="10" spans="1:6">
      <c r="A10" s="4" t="s">
        <v>621</v>
      </c>
      <c r="E10" s="6" t="n">
        <v>513786</v>
      </c>
    </row>
    <row r="11" spans="1:6">
      <c r="A11" s="4" t="s">
        <v>623</v>
      </c>
      <c r="B11" s="6" t="n">
        <v>13814</v>
      </c>
    </row>
    <row r="12" spans="1:6">
      <c r="A12" s="4" t="s">
        <v>601</v>
      </c>
      <c r="E12" s="8" t="n">
        <v>0.52</v>
      </c>
    </row>
    <row r="13" spans="1:6">
      <c r="A13" s="4" t="s">
        <v>624</v>
      </c>
    </row>
    <row r="14" spans="1:6">
      <c r="A14" s="4" t="s">
        <v>601</v>
      </c>
      <c r="B14" s="8" t="n">
        <v>0.05</v>
      </c>
    </row>
    <row r="15" spans="1:6">
      <c r="A15" s="4" t="s">
        <v>625</v>
      </c>
    </row>
    <row r="16" spans="1:6">
      <c r="A16" s="4" t="s">
        <v>626</v>
      </c>
      <c r="D16" s="5" t="n">
        <v>1151206</v>
      </c>
    </row>
    <row r="17" spans="1:6">
      <c r="A17" s="4" t="s">
        <v>627</v>
      </c>
      <c r="D17" s="6" t="n">
        <v>1124728</v>
      </c>
    </row>
    <row r="18" spans="1:6">
      <c r="A18" s="4" t="s">
        <v>616</v>
      </c>
      <c r="C18" s="6" t="n">
        <v>11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8</v>
      </c>
      <c r="B1" s="2" t="s">
        <v>2</v>
      </c>
      <c r="C1" s="2" t="s">
        <v>33</v>
      </c>
    </row>
    <row r="2" spans="1:3">
      <c r="A2" s="3" t="s">
        <v>629</v>
      </c>
    </row>
    <row r="3" spans="1:3">
      <c r="A3" s="4" t="s">
        <v>38</v>
      </c>
      <c r="B3" s="6" t="n">
        <v>3862982</v>
      </c>
      <c r="C3" s="6" t="n">
        <v>11272279</v>
      </c>
    </row>
    <row r="4" spans="1:3">
      <c r="A4" s="4" t="s">
        <v>630</v>
      </c>
      <c r="B4" s="5" t="n">
        <v>3321541</v>
      </c>
      <c r="C4" s="5" t="n">
        <v>4152414</v>
      </c>
    </row>
    <row r="5" spans="1:3">
      <c r="A5" s="3" t="s">
        <v>631</v>
      </c>
    </row>
    <row r="6" spans="1:3">
      <c r="A6" s="4" t="s">
        <v>47</v>
      </c>
      <c r="B6" s="5" t="n">
        <v>365300</v>
      </c>
      <c r="C6" s="5" t="n">
        <v>195472</v>
      </c>
    </row>
    <row r="7" spans="1:3">
      <c r="A7" s="4" t="s">
        <v>50</v>
      </c>
      <c r="C7" s="5" t="n">
        <v>328979</v>
      </c>
    </row>
    <row r="8" spans="1:3">
      <c r="A8" s="4" t="s">
        <v>51</v>
      </c>
      <c r="B8" s="5" t="n">
        <v>750056</v>
      </c>
      <c r="C8" s="5" t="n">
        <v>485850</v>
      </c>
    </row>
    <row r="9" spans="1:3">
      <c r="A9" s="4" t="s">
        <v>632</v>
      </c>
    </row>
    <row r="10" spans="1:3">
      <c r="A10" s="3" t="s">
        <v>629</v>
      </c>
    </row>
    <row r="11" spans="1:3">
      <c r="A11" s="4" t="s">
        <v>633</v>
      </c>
      <c r="B11" s="4" t="s">
        <v>60</v>
      </c>
      <c r="C11" s="5" t="n">
        <v>1270</v>
      </c>
    </row>
    <row r="12" spans="1:3">
      <c r="A12" s="4" t="s">
        <v>634</v>
      </c>
      <c r="B12" s="4" t="s">
        <v>60</v>
      </c>
      <c r="C12" s="5" t="n">
        <v>2579</v>
      </c>
    </row>
    <row r="13" spans="1:3">
      <c r="A13" s="4" t="s">
        <v>38</v>
      </c>
      <c r="B13" s="4" t="s">
        <v>60</v>
      </c>
      <c r="C13" s="5" t="n">
        <v>3849</v>
      </c>
    </row>
    <row r="14" spans="1:3">
      <c r="A14" s="4" t="s">
        <v>630</v>
      </c>
      <c r="B14" s="4" t="s">
        <v>60</v>
      </c>
      <c r="C14" s="5" t="n">
        <v>22555</v>
      </c>
    </row>
    <row r="15" spans="1:3">
      <c r="A15" s="4" t="s">
        <v>45</v>
      </c>
      <c r="B15" s="4" t="s">
        <v>60</v>
      </c>
      <c r="C15" s="5" t="n">
        <v>26404</v>
      </c>
    </row>
    <row r="16" spans="1:3">
      <c r="A16" s="3" t="s">
        <v>631</v>
      </c>
    </row>
    <row r="17" spans="1:3">
      <c r="A17" s="4" t="s">
        <v>47</v>
      </c>
      <c r="B17" s="4" t="s">
        <v>60</v>
      </c>
      <c r="C17" s="5" t="n">
        <v>141782</v>
      </c>
    </row>
    <row r="18" spans="1:3">
      <c r="A18" s="4" t="s">
        <v>635</v>
      </c>
      <c r="B18" s="4" t="s">
        <v>60</v>
      </c>
      <c r="C18" s="5" t="n">
        <v>439173</v>
      </c>
    </row>
    <row r="19" spans="1:3">
      <c r="A19" s="4" t="s">
        <v>636</v>
      </c>
      <c r="B19" s="4" t="s">
        <v>60</v>
      </c>
      <c r="C19" s="5" t="n">
        <v>439173</v>
      </c>
    </row>
    <row r="20" spans="1:3">
      <c r="A20" s="4" t="s">
        <v>50</v>
      </c>
      <c r="B20" s="4" t="s">
        <v>60</v>
      </c>
      <c r="C20" s="5" t="n">
        <v>328978</v>
      </c>
    </row>
    <row r="21" spans="1:3">
      <c r="A21" s="4" t="s">
        <v>51</v>
      </c>
      <c r="B21" s="4" t="s">
        <v>60</v>
      </c>
      <c r="C21" s="5" t="n">
        <v>8747</v>
      </c>
    </row>
    <row r="22" spans="1:3">
      <c r="A22" s="4" t="s">
        <v>58</v>
      </c>
      <c r="B22" s="4" t="s">
        <v>60</v>
      </c>
      <c r="C22" s="6" t="n">
        <v>1357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7</v>
      </c>
      <c r="B1" s="2" t="s">
        <v>1</v>
      </c>
    </row>
    <row r="2" spans="1:3">
      <c r="B2" s="2" t="s">
        <v>2</v>
      </c>
      <c r="C2" s="2" t="s">
        <v>33</v>
      </c>
    </row>
    <row r="3" spans="1:3">
      <c r="A3" s="4" t="s">
        <v>638</v>
      </c>
      <c r="B3" s="6" t="n">
        <v>6263810</v>
      </c>
      <c r="C3" s="6" t="n">
        <v>5973985</v>
      </c>
    </row>
    <row r="4" spans="1:3">
      <c r="A4" s="4" t="s">
        <v>639</v>
      </c>
      <c r="B4" s="5" t="n">
        <v>4639738</v>
      </c>
      <c r="C4" s="5" t="n">
        <v>4679297</v>
      </c>
    </row>
    <row r="5" spans="1:3">
      <c r="A5" s="4" t="s">
        <v>640</v>
      </c>
      <c r="B5" s="5" t="n">
        <v>4012553</v>
      </c>
      <c r="C5" s="5" t="n">
        <v>3757816</v>
      </c>
    </row>
    <row r="6" spans="1:3">
      <c r="A6" s="4" t="s">
        <v>122</v>
      </c>
      <c r="B6" s="5" t="n">
        <v>1887377</v>
      </c>
      <c r="C6" s="5" t="n">
        <v>1816093</v>
      </c>
    </row>
    <row r="7" spans="1:3">
      <c r="A7" s="4" t="s">
        <v>641</v>
      </c>
      <c r="B7" s="5" t="n">
        <v>12879748</v>
      </c>
      <c r="C7" s="5" t="n">
        <v>12283017</v>
      </c>
    </row>
    <row r="8" spans="1:3">
      <c r="A8" s="4" t="s">
        <v>91</v>
      </c>
      <c r="B8" s="5" t="n">
        <v>-6615938</v>
      </c>
      <c r="C8" s="5" t="n">
        <v>-6309032</v>
      </c>
    </row>
    <row r="9" spans="1:3">
      <c r="A9" s="4" t="s">
        <v>98</v>
      </c>
      <c r="B9" s="5" t="n">
        <v>-20072014</v>
      </c>
      <c r="C9" s="5" t="n">
        <v>-18665759</v>
      </c>
    </row>
    <row r="10" spans="1:3">
      <c r="A10" s="4" t="s">
        <v>642</v>
      </c>
      <c r="B10" s="4" t="s">
        <v>60</v>
      </c>
      <c r="C10" s="4" t="s">
        <v>60</v>
      </c>
    </row>
    <row r="11" spans="1:3">
      <c r="A11" s="4" t="s">
        <v>100</v>
      </c>
      <c r="B11" s="5" t="n">
        <v>-20072014</v>
      </c>
      <c r="C11" s="5" t="n">
        <v>-18665759</v>
      </c>
    </row>
    <row r="12" spans="1:3">
      <c r="A12" s="4" t="s">
        <v>101</v>
      </c>
      <c r="C12" s="5" t="n">
        <v>-53062</v>
      </c>
    </row>
    <row r="13" spans="1:3">
      <c r="A13" s="4" t="s">
        <v>102</v>
      </c>
      <c r="B13" s="6" t="n">
        <v>-20072014</v>
      </c>
      <c r="C13" s="5" t="n">
        <v>-18612697</v>
      </c>
    </row>
    <row r="14" spans="1:3">
      <c r="A14" s="4" t="s">
        <v>632</v>
      </c>
    </row>
    <row r="15" spans="1:3">
      <c r="A15" s="4" t="s">
        <v>638</v>
      </c>
      <c r="C15" s="5" t="n">
        <v>28388</v>
      </c>
    </row>
    <row r="16" spans="1:3">
      <c r="A16" s="4" t="s">
        <v>639</v>
      </c>
      <c r="C16" s="5" t="n">
        <v>16655</v>
      </c>
    </row>
    <row r="17" spans="1:3">
      <c r="A17" s="4" t="s">
        <v>640</v>
      </c>
      <c r="C17" s="5" t="n">
        <v>-19466</v>
      </c>
    </row>
    <row r="18" spans="1:3">
      <c r="A18" s="4" t="s">
        <v>122</v>
      </c>
      <c r="C18" s="5" t="n">
        <v>48794</v>
      </c>
    </row>
    <row r="19" spans="1:3">
      <c r="A19" s="4" t="s">
        <v>641</v>
      </c>
      <c r="C19" s="5" t="n">
        <v>45983</v>
      </c>
    </row>
    <row r="20" spans="1:3">
      <c r="A20" s="4" t="s">
        <v>91</v>
      </c>
      <c r="C20" s="5" t="n">
        <v>-17595</v>
      </c>
    </row>
    <row r="21" spans="1:3">
      <c r="A21" s="4" t="s">
        <v>643</v>
      </c>
      <c r="C21" s="5" t="n">
        <v>-88529</v>
      </c>
    </row>
    <row r="22" spans="1:3">
      <c r="A22" s="4" t="s">
        <v>98</v>
      </c>
      <c r="C22" s="5" t="n">
        <v>-106124</v>
      </c>
    </row>
    <row r="23" spans="1:3">
      <c r="A23" s="4" t="s">
        <v>100</v>
      </c>
      <c r="C23" s="5" t="n">
        <v>-106124</v>
      </c>
    </row>
    <row r="24" spans="1:3">
      <c r="A24" s="4" t="s">
        <v>101</v>
      </c>
      <c r="C24" s="5" t="n">
        <v>-53062</v>
      </c>
    </row>
    <row r="25" spans="1:3">
      <c r="A25" s="4" t="s">
        <v>102</v>
      </c>
      <c r="C25" s="6" t="n">
        <v>-65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3</v>
      </c>
    </row>
    <row r="3" spans="1:3">
      <c r="A3" s="3" t="s">
        <v>120</v>
      </c>
    </row>
    <row r="4" spans="1:3">
      <c r="A4" s="4" t="s">
        <v>100</v>
      </c>
      <c r="B4" s="6" t="n">
        <v>-20072014</v>
      </c>
      <c r="C4" s="6" t="n">
        <v>-18665759</v>
      </c>
    </row>
    <row r="5" spans="1:3">
      <c r="A5" s="3" t="s">
        <v>121</v>
      </c>
    </row>
    <row r="6" spans="1:3">
      <c r="A6" s="4" t="s">
        <v>122</v>
      </c>
      <c r="B6" s="5" t="n">
        <v>1840606</v>
      </c>
      <c r="C6" s="5" t="n">
        <v>1759016</v>
      </c>
    </row>
    <row r="7" spans="1:3">
      <c r="A7" s="4" t="s">
        <v>123</v>
      </c>
      <c r="B7" s="5" t="n">
        <v>3259381</v>
      </c>
      <c r="C7" s="5" t="n">
        <v>2741522</v>
      </c>
    </row>
    <row r="8" spans="1:3">
      <c r="A8" s="4" t="s">
        <v>124</v>
      </c>
      <c r="B8" s="5" t="n">
        <v>304712</v>
      </c>
      <c r="C8" s="5" t="n">
        <v>7576</v>
      </c>
    </row>
    <row r="9" spans="1:3">
      <c r="A9" s="4" t="s">
        <v>125</v>
      </c>
      <c r="B9" s="5" t="n">
        <v>291084</v>
      </c>
      <c r="C9" s="5" t="n">
        <v>291084</v>
      </c>
    </row>
    <row r="10" spans="1:3">
      <c r="A10" s="4" t="s">
        <v>126</v>
      </c>
      <c r="B10" s="5" t="n">
        <v>46771</v>
      </c>
      <c r="C10" s="5" t="n">
        <v>57077</v>
      </c>
    </row>
    <row r="11" spans="1:3">
      <c r="A11" s="4" t="s">
        <v>127</v>
      </c>
      <c r="B11" s="5" t="n">
        <v>7019758</v>
      </c>
      <c r="C11" s="5" t="n">
        <v>6768597</v>
      </c>
    </row>
    <row r="12" spans="1:3">
      <c r="A12" s="4" t="s">
        <v>128</v>
      </c>
      <c r="B12" s="5" t="n">
        <v>398338</v>
      </c>
      <c r="C12" s="5" t="n">
        <v>717385</v>
      </c>
    </row>
    <row r="13" spans="1:3">
      <c r="A13" s="4" t="s">
        <v>129</v>
      </c>
      <c r="B13" s="5" t="n">
        <v>11512</v>
      </c>
    </row>
    <row r="14" spans="1:3">
      <c r="A14" s="4" t="s">
        <v>130</v>
      </c>
      <c r="B14" s="5" t="n">
        <v>1716</v>
      </c>
      <c r="C14" s="5" t="n">
        <v>2825</v>
      </c>
    </row>
    <row r="15" spans="1:3">
      <c r="A15" s="4" t="s">
        <v>94</v>
      </c>
      <c r="B15" s="5" t="n">
        <v>10528</v>
      </c>
      <c r="C15" s="5" t="n">
        <v>-168176</v>
      </c>
    </row>
    <row r="16" spans="1:3">
      <c r="A16" s="3" t="s">
        <v>131</v>
      </c>
    </row>
    <row r="17" spans="1:3">
      <c r="A17" s="4" t="s">
        <v>36</v>
      </c>
      <c r="B17" s="5" t="n">
        <v>-141664</v>
      </c>
      <c r="C17" s="5" t="n">
        <v>107100</v>
      </c>
    </row>
    <row r="18" spans="1:3">
      <c r="A18" s="4" t="s">
        <v>37</v>
      </c>
      <c r="B18" s="5" t="n">
        <v>-470906</v>
      </c>
      <c r="C18" s="5" t="n">
        <v>359533</v>
      </c>
    </row>
    <row r="19" spans="1:3">
      <c r="A19" s="4" t="s">
        <v>43</v>
      </c>
      <c r="B19" s="5" t="n">
        <v>766394</v>
      </c>
      <c r="C19" s="5" t="n">
        <v>16394</v>
      </c>
    </row>
    <row r="20" spans="1:3">
      <c r="A20" s="4" t="s">
        <v>47</v>
      </c>
      <c r="B20" s="5" t="n">
        <v>169828</v>
      </c>
      <c r="C20" s="5" t="n">
        <v>-136930</v>
      </c>
    </row>
    <row r="21" spans="1:3">
      <c r="A21" s="4" t="s">
        <v>132</v>
      </c>
      <c r="B21" s="5" t="n">
        <v>303722</v>
      </c>
      <c r="C21" s="5" t="n">
        <v>73523</v>
      </c>
    </row>
    <row r="22" spans="1:3">
      <c r="A22" s="4" t="s">
        <v>133</v>
      </c>
      <c r="B22" s="5" t="n">
        <v>-6260234</v>
      </c>
      <c r="C22" s="5" t="n">
        <v>-6069233</v>
      </c>
    </row>
    <row r="23" spans="1:3">
      <c r="A23" s="3" t="s">
        <v>134</v>
      </c>
    </row>
    <row r="24" spans="1:3">
      <c r="A24" s="4" t="s">
        <v>135</v>
      </c>
      <c r="B24" s="5" t="n">
        <v>-994521</v>
      </c>
      <c r="C24" s="5" t="n">
        <v>-1430814</v>
      </c>
    </row>
    <row r="25" spans="1:3">
      <c r="A25" s="4" t="s">
        <v>136</v>
      </c>
      <c r="B25" s="5" t="n">
        <v>-166759</v>
      </c>
      <c r="C25" s="5" t="n">
        <v>-173657</v>
      </c>
    </row>
    <row r="26" spans="1:3">
      <c r="A26" s="4" t="s">
        <v>137</v>
      </c>
      <c r="B26" s="5" t="n">
        <v>-100352</v>
      </c>
      <c r="C26" s="5" t="n">
        <v>-291824</v>
      </c>
    </row>
    <row r="27" spans="1:3">
      <c r="A27" s="4" t="s">
        <v>138</v>
      </c>
      <c r="C27" s="5" t="n">
        <v>379467</v>
      </c>
    </row>
    <row r="28" spans="1:3">
      <c r="A28" s="4" t="s">
        <v>139</v>
      </c>
      <c r="B28" s="5" t="n">
        <v>-1261632</v>
      </c>
      <c r="C28" s="5" t="n">
        <v>-1516828</v>
      </c>
    </row>
    <row r="29" spans="1:3">
      <c r="A29" s="3" t="s">
        <v>140</v>
      </c>
    </row>
    <row r="30" spans="1:3">
      <c r="A30" s="4" t="s">
        <v>141</v>
      </c>
      <c r="B30" s="5" t="n">
        <v>-500000</v>
      </c>
      <c r="C30" s="5" t="n">
        <v>-4650</v>
      </c>
    </row>
    <row r="31" spans="1:3">
      <c r="A31" s="4" t="s">
        <v>142</v>
      </c>
      <c r="B31" s="5" t="n">
        <v>-500000</v>
      </c>
      <c r="C31" s="5" t="n">
        <v>-4650</v>
      </c>
    </row>
    <row r="32" spans="1:3">
      <c r="A32" s="4" t="s">
        <v>143</v>
      </c>
      <c r="B32" s="5" t="n">
        <v>-8021866</v>
      </c>
      <c r="C32" s="5" t="n">
        <v>-7590711</v>
      </c>
    </row>
    <row r="33" spans="1:3">
      <c r="A33" s="4" t="s">
        <v>144</v>
      </c>
      <c r="B33" s="5" t="n">
        <v>10088258</v>
      </c>
      <c r="C33" s="5" t="n">
        <v>17678969</v>
      </c>
    </row>
    <row r="34" spans="1:3">
      <c r="A34" s="4" t="s">
        <v>145</v>
      </c>
      <c r="B34" s="5" t="n">
        <v>2066392</v>
      </c>
      <c r="C34" s="5" t="n">
        <v>10088258</v>
      </c>
    </row>
    <row r="35" spans="1:3">
      <c r="A35" s="3" t="s">
        <v>146</v>
      </c>
    </row>
    <row r="36" spans="1:3">
      <c r="A36" s="4" t="s">
        <v>147</v>
      </c>
      <c r="B36" s="5" t="n">
        <v>2700000</v>
      </c>
      <c r="C36" s="5" t="n">
        <v>2722149</v>
      </c>
    </row>
    <row r="37" spans="1:3">
      <c r="A37" s="4" t="s">
        <v>148</v>
      </c>
      <c r="B37" s="4" t="s">
        <v>60</v>
      </c>
    </row>
    <row r="38" spans="1:3">
      <c r="A38" s="3" t="s">
        <v>149</v>
      </c>
    </row>
    <row r="39" spans="1:3">
      <c r="A39" s="4" t="s">
        <v>113</v>
      </c>
      <c r="B39" s="5" t="n">
        <v>153274</v>
      </c>
      <c r="C39" s="6" t="n">
        <v>967988</v>
      </c>
    </row>
    <row r="40" spans="1:3">
      <c r="A40" s="4" t="s">
        <v>150</v>
      </c>
      <c r="B40" s="6" t="n">
        <v>444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24</v>
      </c>
      <c r="C1" s="2" t="s">
        <v>580</v>
      </c>
    </row>
    <row r="2" spans="1:3">
      <c r="A2" s="4" t="s">
        <v>592</v>
      </c>
    </row>
    <row r="3" spans="1:3">
      <c r="A3" s="4" t="s">
        <v>588</v>
      </c>
      <c r="C3" s="6" t="n">
        <v>2250000</v>
      </c>
    </row>
    <row r="4" spans="1:3">
      <c r="A4" s="4" t="s">
        <v>327</v>
      </c>
    </row>
    <row r="5" spans="1:3">
      <c r="A5" s="4" t="s">
        <v>588</v>
      </c>
      <c r="B5" s="6" t="n">
        <v>2050000</v>
      </c>
    </row>
    <row r="6" spans="1:3">
      <c r="A6" s="4" t="s">
        <v>645</v>
      </c>
    </row>
    <row r="7" spans="1:3">
      <c r="A7" s="4" t="s">
        <v>564</v>
      </c>
      <c r="B7" s="6" t="n">
        <v>2050000</v>
      </c>
    </row>
    <row r="8" spans="1:3">
      <c r="A8" s="4" t="s">
        <v>646</v>
      </c>
      <c r="B8" s="5" t="n">
        <v>512500</v>
      </c>
    </row>
    <row r="9" spans="1:3">
      <c r="A9" s="4" t="s">
        <v>601</v>
      </c>
      <c r="B9" s="8" t="n">
        <v>0.05</v>
      </c>
    </row>
    <row r="10" spans="1:3">
      <c r="A10" s="4" t="s">
        <v>647</v>
      </c>
      <c r="B10" s="8"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45:22Z</dcterms:created>
  <dcterms:modified xmlns:dcterms="http://purl.org/dc/terms/" xmlns:xsi="http://www.w3.org/2001/XMLSchema-instance" xsi:type="dcterms:W3CDTF">2018-03-30T11:45:22Z</dcterms:modified>
</cp:coreProperties>
</file>